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bsequent Event - Bankruptcy F" sheetId="9" state="visible" r:id="rId9"/>
    <sheet xmlns:r="http://schemas.openxmlformats.org/officeDocument/2006/relationships" name="Short-term borrowings and long-"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Litigation and legal proceeding" sheetId="15" state="visible" r:id="rId15"/>
    <sheet xmlns:r="http://schemas.openxmlformats.org/officeDocument/2006/relationships" name="Related party transactions" sheetId="16" state="visible" r:id="rId16"/>
    <sheet xmlns:r="http://schemas.openxmlformats.org/officeDocument/2006/relationships" name="Dispositions" sheetId="17" state="visible" r:id="rId17"/>
    <sheet xmlns:r="http://schemas.openxmlformats.org/officeDocument/2006/relationships" name="Accumulated other comprehensive" sheetId="18" state="visible" r:id="rId18"/>
    <sheet xmlns:r="http://schemas.openxmlformats.org/officeDocument/2006/relationships" name="Recent accounting pronouncement" sheetId="19" state="visible" r:id="rId19"/>
    <sheet xmlns:r="http://schemas.openxmlformats.org/officeDocument/2006/relationships" name="Short-term borrowings and lon20" sheetId="20" state="visible" r:id="rId20"/>
    <sheet xmlns:r="http://schemas.openxmlformats.org/officeDocument/2006/relationships" name="Derivative instruments and he21"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Segments (Tables)" sheetId="24" state="visible" r:id="rId24"/>
    <sheet xmlns:r="http://schemas.openxmlformats.org/officeDocument/2006/relationships" name="Accumulated other comprehensi25" sheetId="25" state="visible" r:id="rId25"/>
    <sheet xmlns:r="http://schemas.openxmlformats.org/officeDocument/2006/relationships" name="Basis of presentation Narrative" sheetId="26" state="visible" r:id="rId26"/>
    <sheet xmlns:r="http://schemas.openxmlformats.org/officeDocument/2006/relationships" name="Subsequent Event - Bankruptcy27" sheetId="27" state="visible" r:id="rId27"/>
    <sheet xmlns:r="http://schemas.openxmlformats.org/officeDocument/2006/relationships" name="Short-term borrowings and lon28" sheetId="28" state="visible" r:id="rId28"/>
    <sheet xmlns:r="http://schemas.openxmlformats.org/officeDocument/2006/relationships" name="Short-term borrowings and lon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Fair value measurements - Narra" sheetId="34" state="visible" r:id="rId34"/>
    <sheet xmlns:r="http://schemas.openxmlformats.org/officeDocument/2006/relationships" name="Fair value measurements - Sched" sheetId="35" state="visible" r:id="rId35"/>
    <sheet xmlns:r="http://schemas.openxmlformats.org/officeDocument/2006/relationships" name="Fair value measurements - Sch36" sheetId="36" state="visible" r:id="rId36"/>
    <sheet xmlns:r="http://schemas.openxmlformats.org/officeDocument/2006/relationships" name="Fair value measurements - Sch37" sheetId="37" state="visible" r:id="rId37"/>
    <sheet xmlns:r="http://schemas.openxmlformats.org/officeDocument/2006/relationships" name="Income taxes - Narrative (Detai" sheetId="38" state="visible" r:id="rId38"/>
    <sheet xmlns:r="http://schemas.openxmlformats.org/officeDocument/2006/relationships" name="Income taxes - Summary of Incom" sheetId="39" state="visible" r:id="rId39"/>
    <sheet xmlns:r="http://schemas.openxmlformats.org/officeDocument/2006/relationships" name="Segments - Narrative (Details)" sheetId="40" state="visible" r:id="rId40"/>
    <sheet xmlns:r="http://schemas.openxmlformats.org/officeDocument/2006/relationships" name="Segments - Percentages of conso" sheetId="41" state="visible" r:id="rId41"/>
    <sheet xmlns:r="http://schemas.openxmlformats.org/officeDocument/2006/relationships" name="Segments - Reconciliation of op" sheetId="42" state="visible" r:id="rId42"/>
    <sheet xmlns:r="http://schemas.openxmlformats.org/officeDocument/2006/relationships" name="Segments - Summary of Total Mer" sheetId="43" state="visible" r:id="rId43"/>
    <sheet xmlns:r="http://schemas.openxmlformats.org/officeDocument/2006/relationships" name="Related party transactions - Na" sheetId="44" state="visible" r:id="rId44"/>
    <sheet xmlns:r="http://schemas.openxmlformats.org/officeDocument/2006/relationships" name="Dispositions - Narrative (Detai" sheetId="45" state="visible" r:id="rId45"/>
    <sheet xmlns:r="http://schemas.openxmlformats.org/officeDocument/2006/relationships" name="Accumulated other comprehensi46" sheetId="46" state="visible" r:id="rId46"/>
  </sheets>
  <definedNames/>
  <calcPr calcId="124519" fullCalcOnLoad="1"/>
</workbook>
</file>

<file path=xl/sharedStrings.xml><?xml version="1.0" encoding="utf-8"?>
<sst xmlns="http://schemas.openxmlformats.org/spreadsheetml/2006/main" uniqueCount="497">
  <si>
    <t>Document and Entity Information - shares</t>
  </si>
  <si>
    <t>6 Months Ended</t>
  </si>
  <si>
    <t>Jul. 29, 2017</t>
  </si>
  <si>
    <t>Sep. 26, 2017</t>
  </si>
  <si>
    <t>Document and Entity Information [Abstract]</t>
  </si>
  <si>
    <t>Entity Registrant Name</t>
  </si>
  <si>
    <t>TOYS R US INC</t>
  </si>
  <si>
    <t>Entity Central Index Key</t>
  </si>
  <si>
    <t>Current Fiscal Year End Date</t>
  </si>
  <si>
    <t>--02-03</t>
  </si>
  <si>
    <t>Entity Filer Category</t>
  </si>
  <si>
    <t>Non-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Condensed Consolidated Balance Sheets (Unaudited) - USD ($) $ in Millions</t>
  </si>
  <si>
    <t>Jan. 28, 2017</t>
  </si>
  <si>
    <t>Jul. 30, 2016</t>
  </si>
  <si>
    <t>Current Assets:</t>
  </si>
  <si>
    <t>Cash and cash equivalents</t>
  </si>
  <si>
    <t>Accounts and other receivables</t>
  </si>
  <si>
    <t>Merchandise inventorie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 deficit</t>
  </si>
  <si>
    <t>Total Liabilities, Temporary Equity and Stockholders’ Deficit</t>
  </si>
  <si>
    <t>We may maintain derivative instruments on certain of our long-term debt. Refer to Note 4 entitled “Derivative instruments and hedging activities” for further details.</t>
  </si>
  <si>
    <t>Condensed Consolidated Statements of Operations (Unaudited) - USD ($) $ in Millions</t>
  </si>
  <si>
    <t>3 Months Ended</t>
  </si>
  <si>
    <t>Income Statement [Abstract]</t>
  </si>
  <si>
    <t>Net sales</t>
  </si>
  <si>
    <t>Cost of sales</t>
  </si>
  <si>
    <t>Gross margin</t>
  </si>
  <si>
    <t>Selling, general and administrative expenses</t>
  </si>
  <si>
    <t>Depreciation and amortization</t>
  </si>
  <si>
    <t>Other income, net</t>
  </si>
  <si>
    <t>Total operating expenses</t>
  </si>
  <si>
    <t>Operating earnings (loss)</t>
  </si>
  <si>
    <t>Interest expense</t>
  </si>
  <si>
    <t>Interest income</t>
  </si>
  <si>
    <t>Loss before income taxes</t>
  </si>
  <si>
    <t>Income tax expense</t>
  </si>
  <si>
    <t>Net loss</t>
  </si>
  <si>
    <t>Less: Net earnings attributable to noncontrolling interest</t>
  </si>
  <si>
    <t>Net loss attributable to Toys “R” Us, Inc.</t>
  </si>
  <si>
    <t>Condensed Consolidated Statements of Comprehensive Loss (Unaudited) - USD ($) $ in Millions</t>
  </si>
  <si>
    <t>Statement of Comprehensive Income [Abstract]</t>
  </si>
  <si>
    <t>Other comprehensive income, net of tax</t>
  </si>
  <si>
    <t>Foreign currency translation adjustments</t>
  </si>
  <si>
    <t>Unrealized actuarial (losses) gains</t>
  </si>
  <si>
    <t>Unrealized loss on hedged transactions</t>
  </si>
  <si>
    <t>Total other comprehensive income, net of tax</t>
  </si>
  <si>
    <t>Comprehensive loss, net of tax</t>
  </si>
  <si>
    <t>Less: Comprehensive income attributable to noncontrolling interest</t>
  </si>
  <si>
    <t>Comprehensive loss attributable to Toys “R” Us, Inc.</t>
  </si>
  <si>
    <t>Condensed Consolidated Statements of Cash Flows (Unaudited) - USD ($) $ in Millions</t>
  </si>
  <si>
    <t>Cash Flows from Operating Activities:</t>
  </si>
  <si>
    <t>Adjustments to reconcile Net loss to Net cash used in operating activities:</t>
  </si>
  <si>
    <t>Unrealized loss on derivatives</t>
  </si>
  <si>
    <t>Amortization and write-off of debt issuance costs and debt discount</t>
  </si>
  <si>
    <t>Deferred income taxes</t>
  </si>
  <si>
    <t>Unrealized gains on foreign exchange</t>
  </si>
  <si>
    <t>Other</t>
  </si>
  <si>
    <t>Changes in operating assets and liabilities:</t>
  </si>
  <si>
    <t>Prepaid expenses and other operating assets</t>
  </si>
  <si>
    <t>Accounts payable, Accrued expenses and other liabilities</t>
  </si>
  <si>
    <t>Income taxes payable, net</t>
  </si>
  <si>
    <t>Net cash used in operating activities</t>
  </si>
  <si>
    <t>Cash Flows from Investing Activities:</t>
  </si>
  <si>
    <t>Capital expenditures</t>
  </si>
  <si>
    <t>Proceeds from sales of assets</t>
  </si>
  <si>
    <t>Increase in restricted cash</t>
  </si>
  <si>
    <t>Net cash used in investing activities</t>
  </si>
  <si>
    <t>Cash Flows from Financing Activities:</t>
  </si>
  <si>
    <t>Long-term debt borrowings</t>
  </si>
  <si>
    <t>Long-term debt repayments</t>
  </si>
  <si>
    <t>Short-term debt borrowings, net</t>
  </si>
  <si>
    <t>Capitalized debt issuance costs</t>
  </si>
  <si>
    <t>Distribution to noncontrolling interest</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 USD ($) shares in Millions, $ in Millions</t>
  </si>
  <si>
    <t>Total</t>
  </si>
  <si>
    <t>Asia JV [Member]</t>
  </si>
  <si>
    <t>Common Stock [Member]</t>
  </si>
  <si>
    <t>Common Stock Treasury Amount</t>
  </si>
  <si>
    <t>Additional Paid-in Capital</t>
  </si>
  <si>
    <t>Total Accumulated Deficit</t>
  </si>
  <si>
    <t>Accumulated Other Comprehensive Loss</t>
  </si>
  <si>
    <t>Balance (shares) at Jan. 30, 2016</t>
  </si>
  <si>
    <t>Balance at Jan. 30, 2016</t>
  </si>
  <si>
    <t>Net income (loss) attributable to noncontrolling interest</t>
  </si>
  <si>
    <t>Stock compensation expense</t>
  </si>
  <si>
    <t>Adjustment of noncontrolling interest to redemption value</t>
  </si>
  <si>
    <t>Balance (shares) at Jul. 30, 2016</t>
  </si>
  <si>
    <t>Balance at Jul. 30, 2016</t>
  </si>
  <si>
    <t>Balance, total deficit at Jul. 30, 2016</t>
  </si>
  <si>
    <t>Balance (shares) at Jan. 28, 2017</t>
  </si>
  <si>
    <t>Balance at Jan. 28, 2017</t>
  </si>
  <si>
    <t>Balance, total deficit at Jan. 28, 2017</t>
  </si>
  <si>
    <t>Total other comprehensive income (loss), net of tax, portion attributable to parent</t>
  </si>
  <si>
    <t>Reclassification from Temporary Equity</t>
  </si>
  <si>
    <t>Adjustment of noncontrolling interest</t>
  </si>
  <si>
    <t>Balance (shares) at Jul. 29, 2017</t>
  </si>
  <si>
    <t>Balance at Jul. 29, 2017</t>
  </si>
  <si>
    <t>Balance, total deficit at Jul. 29, 2017</t>
  </si>
  <si>
    <t>Balance, stockholders' equity attributable to noncontrolling interest</t>
  </si>
  <si>
    <t>For all periods presented, the par value amount of Common Stock issued is less than $1 million. The number of Common Stock shares in treasury is also less than 1 million.</t>
  </si>
  <si>
    <t>Condensed Consolidated Statements of Stockholders' Equity (Parenthetical) - Maximum [Member] - USD ($) shares in Millions, $ in Millions</t>
  </si>
  <si>
    <t>Jan. 30, 2016</t>
  </si>
  <si>
    <t>Par value amount of Common Stock issued (dollars)</t>
  </si>
  <si>
    <t>Number of Common Stock shares in treasury (shares)</t>
  </si>
  <si>
    <t>Basis of presentation</t>
  </si>
  <si>
    <t>Organization, Consolidation and Presentation of Financial Statements [Abstract]</t>
  </si>
  <si>
    <t>Basis of presentation As used herein, the “Company,” “we,” “us,” or “our” means Toys “R” Us, Inc., and its consolidated subsidiaries, except as expressly indicated or unless the context otherwise requires. The Condensed Consolidated Balance Sheets as of July 29, 2017 , January 28, 2017 and July 30, 2016 , the Condensed Consolidated Statements of Operations and the Condensed Consolidated Statements of Comprehensive Loss for the thirteen and twenty-six weeks ended July 29, 2017 and July 30, 2016 and the Condensed Consolidated Statements of Cash Flows and the Condensed Consolidated Statements of Stockholders’ Deficit for the twenty-six weeks ended July 29, 2017 and July 30, 2016 ,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wenty-six weeks then ended. The Condensed Consolidated Balance Sheet at January 28, 2017 , presented herein, has been derived from our audited balance sheet included in our Annual Report on Form 10-K for the fiscal year ended January 28, 2017 , but does not include all disclosures required by GAAP. These financial statements should be read in conjunction with the consolidated financial statements and footnotes thereto included within our Annual Report on Form 10-K for the fiscal year ended January 28, 2017 . The results of operations for the thirteen and twenty-six weeks ended July 29, 2017 and July 30, 2016 are not necessarily indicative of operating results for the full year. Toys-Japan/Asia JV Transaction On March 24, 2017, the Company combined the legal entity structure for its Toys-Japan and Toys (Labuan) Holding Limited (“Asia JV”) businesses (the “Asia Merger”). The combination was effected by the issuance of new shares of the Asia JV in exchange for our contribution of Toys-Japan, which resulted in Fung Retailing’s ownership of 15% in the combined company and our ownership of 85% in the combined company. In connection with the Asia Merger, we no longer hold a future option or requirement to acquire Fung Retailing’s ownership interest in the Asia JV. As a result, the Noncontrolling interest is no longer redeemable at the option of the holder and was reclassified from Temporary equity to Stockholders’ deficit on the Condensed Consolidated Balance Sheet in fiscal 2017. We recorded a $68 million adjustment to Noncontrolling interest to reflect Fung Retailing’s ownership of the combined company’s net assets at book value. Subsequent Events On August 21, 2017, Toys “R” Us (Canada) Ltd. Toys “R” Us (Canada) Ltee (“Toys-Canada”), a subsidiary of the Company, entered into a sale-leaseback arrangement for its corporate resource center and distribution center for gross proceeds of CAD $76 million ( $60 million as of August 21, 2017). Pursuant to the lease agreement, the initial minimum lease term is 15 years with five additional 5 -year extension terms. In accordance with Accounting Standards Codification (“ASC”) 840-40, the leaseback period, including the fixed renewal options, constitutes continuing involvement with the associated property. Due to this continuing involvement, we recorded a financing obligation for the proceeds received and will defer the recognition of the gain. Bankruptcy Filing As discussed further in Note 2 entitled “ Subsequent Event - Bankruptcy Filing ,” on September 18, 2017 (the “Petition Date”), the Company and certain of the Company’s direct and indirect subsidiaries (collectively with the Company, the “Debtors”), filed voluntary petitions (“Bankruptcy Petitions”) for reorganization under Chapter 11 of the U.S. Bankruptcy Code (“Bankruptcy Code”) in the U.S. Bankruptcy Court for the Eastern District of Virginia, Richmond Division (“Bankruptcy Court”). See Note 3 entitled “ Short-term borrowings and long-term debt ” for a discussion of debtor-in-possession financing.</t>
  </si>
  <si>
    <t>Subsequent Event - Bankruptcy Filing</t>
  </si>
  <si>
    <t>Subsequent Events - Bankruptcy Filing [Abstract]</t>
  </si>
  <si>
    <t>Subsequent Event - Bankruptcy Filing Chapter 11 Proceedings On the Petition Date, the Debtors filed Bankruptcy Petitions for reorganization under Chapter 11 of the Bankruptcy Code in Bankruptcy Court. The Debtors have filed a motion with the Bankruptcy Court seeking joint administration of their Chapter 11 cases. The Debtors’ Chapter 11 cases are being jointly administered for procedural purposes under the caption In re Toys “R” Us, Inc., et al. , Case No. 12-34665 (KLP). Documents and other information related to the Chapter 11 Proceedings is available free of charge online at https://cases.primeclerk.com/toysrus/. Operation and Implications of the Chapter 11 Cases The accompanying Condensed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the “DIP Financing”) described below, the development of, and the Bankruptcy Court's approval of, a Chapter 11 plan and our ability to successfully implement a restructuring plan and obtain new financing, among other factors. Such conditions raise substantial doubt as to the Company’s ability to continue as a going concern. As a result of the Chapter 11 cases, the realization of assets and the satisfaction of liabilities are subject to uncertainty. The filing of the Chapter 11 petitions constituted an event of default with respect to certain of our existing debt obligations.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inancing and applicable orders of the Bankruptcy Court ), for amounts other than those reflected in the accompanying Condensed Consolidated Financial Statements. Further, any restructuring plan may impact the amounts and classifications of assets and liabilities reported in our Condensed Consolidated Financial Statements. Financing During the Chapter 11 Cases See Note 3 entitled “ Short-term borrowings and long-term debt ” for discussion of the DIP Financing, which provides up to $3,125 million in senior secured, super-priority financing , subject to the terms, conditions, and priorities set forth in the applicable definitive documentation and orders of the Bankruptcy Court . Significant Bankruptcy Court Actions On September 19, 2017 at the first-day hearings of the Chapter 11 cases, the Bankruptcy Court issued certain interim and final orders relating to the Debtors’ businesses. These orders authorized the Debtors to, among other things, enter into the DIP Financing (described in Note 3 entitled “ Short-term borrowings and long-term debt ”), pay certain pre-petition employee and retiree expenses and benefits, use their existing cash management system, maintain and administer customer programs, pay certain critical and foreign vendors and pay certain pre-petition taxes and related fees. In addition, during the first-day hearings, the Bankruptcy Court set October 10, 2017 as the date for the second-day hearings in the Chapter 11 cases. We expect that at the second-day hearings the Bankruptcy Court will consider issuing final orders related to the matters approved in the interim orders as well as certain other related matters. These orders are significant because they allow us to operate our businesses in the normal course.</t>
  </si>
  <si>
    <t>Short-term borrowings and long-term debt</t>
  </si>
  <si>
    <t>Debt Disclosure [Abstract]</t>
  </si>
  <si>
    <t>Short-term Borrowings and Long-term debt</t>
  </si>
  <si>
    <t>Short-term borrowings and long-term debt Pre-Petition short-term borrowings and long-term debt A summary of the Company’s consolidated Short-term borrowings and Long-term debt as of July 29, 2017 , January 28, 2017 and July 30, 2016 is outlined in the table below: (In millions) July 29, January 28, July 30, Short-term borrowings Asia JV uncommitted lines of credit $ 5 $ — $ 6 Long-term debt 10.375% senior notes, due fiscal 2017 (1) — — 445 8.500% senior secured notes, due fiscal 2017 (2) — — 718 French real estate credit facility, due fiscal 2018 53 48 50 Incremental secured term loan facility, due fiscal 2018 (3) 124 125 127 Second incremental secured term loan facility, due fiscal 2018 (3) 62 62 63 Toys-Japan unsecured credit line, expires fiscal 2018 — — 32 7.375% senior notes, due fiscal 2018 (1) 209 209 401 $1.85 billion secured revolving credit facility, expires fiscal 2019 (3) 845 465 649 Senior unsecured term loan facility, due fiscal 2019 (4) 847 874 872 Tranche A-1 loan facility, due fiscal 2019 (3) 273 272 271 Propco II mortgage loan, due fiscal 2019 (2) 488 489 — Giraffe Junior mezzanine loan, due fiscal 2019 (5) 69 78 — Secured term B-4 loan facility, due fiscal 2020 (3) 980 982 984 UK real estate credit facility, due fiscal 2020 339 323 340 European and Australian asset-based revolving credit facility, expires fiscal 2020 78 — 76 Toys-Japan 1.85%-2.18% loans, due fiscals 2019-2021 40 44 50 12.000% Taj senior secured notes, due fiscal 2021 578 577 — 8.750% debentures, due fiscal 2021 (6) 22 22 22 Finance obligations associated with capital projects 177 179 181 Capital lease and other obligations 12 12 15 5,196 4,761 5,296 Less: current portion 3,176 119 80 Total Long-term debt (7) $ 2,020 $ 4,642 $ 5,216 (1) Represents obligations of Toys “R” Us, Inc. (the “Parent Company”). (2)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3) Represents obligations of Toys “R” Us – Delaware, Inc. (“Toys-Delaware”). (4) Represents obligations of Toys “R” Us Property Company I, LLC and its subsidiaries (“TRU Propco I”). (5) Represents obligations of Giraffe Junior. (6) Represents obligations of the Parent Company and Toys-Delaware. (7) We may maintain derivative instruments on certain of our long-term debt. Refer to Not e 4 en titled “ Derivative instruments and hedging activities ” for further details. The Parent Company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92 million as of July 29, 2017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July 29, 2017 , we have funds available to finance our operations under our $1.85 billion secured revolving credit facility (“ABL Facility”) through March 2019 , subject to an earlier springing maturity, our Toys-Japan unsecured credit line through June 2018 and our European and Australian asset-based revolving credit facility (“European ABL Facility”) through December 2020 . In addition, Asia JV and Toys-Japan have uncommitted lines of credit due on demand. Asia JV uncommitted lines of credit, due on demand ( $5 million at July 29, 2017 ) Asia JV has several uncommitted unsecured lines of credit with various financial institutions with total availability of HK $285 million ( $37 million at July 29, 2017 ). As of July 29, 2017 , we had $5 million of borrowings, which has been included in Accrued expenses and other current liabilities on the Condensed Consolidated Balance Sheet and $5 million of bank guarantees issued under these facilities. The remaining availability under these facilities was $27 million . The average interest rate on the drawn borrowings was 1.15% and 1.20% at July 29, 2017 and July 30, 2016 , respectively. Toys-Japan unsecured credit line, expires fiscal 2018 ( $0 million at July 29, 2017 ) Toys-Japan currently has an agreement with a syndicate of financial institutions, which includes an unsecured loan commitment line of credit, “Tranche 2” due fiscal 2018. Tranche 2 is available in amounts of up to ¥9.45 billion ( $85 million at July 29, 2017 ) and expires on June 29, 2018. As of July 29, 2017 , we had no outstanding borrowings under Tranche 2, with $85 million of remaining availability. On June 30, 2017, Toys-Japan’s second unsecured loan commitment line of credit, “Tranche 1A” expired. Additionally, Toys-Japan has two uncommitted lines of credit with ¥1.0 billion and ¥0.5 billion of total availability, respectively. At July 29, 2017 , we had no outstanding borrowings under these uncommitted lines of credit with a total of ¥1.5 billion ( $14 million at July 29, 2017 ) of incremental availability. $1.85 billion secured revolving credit facility, expires fiscal 2019 ( $845 million at July 29, 2017 ) Under our ABL Facility which expires on March 21, 2019 subject to an earlier springing maturity, we had outstanding borrowings of $845 million , a total of $93 million of outstanding letters of credit and excess availability of $439 million as of July 29, 2017 . We were subject to a minimum excess availability covenant of $125 million , with remaining availability of $314 million in excess of the covenant at July 29, 2017 . Availability was determined pursuant to a borrowing base, consisting of specified percentages of eligible inventory and credit card receivables and certain Canadian real estate less any applicable availability reserves, and generally peaks in the third quarter of our fiscal year. European and Australian asset-based revolving credit facility, expires fiscal 2020 ( $78 million at July 29, 2017 ) The European ABL Facility, as amended, provides for a five -year £138 million ( $181 million at July 29, 2017 ) asset-based senior secured revolving credit facility which expires on December 18, 2020 . As of July 29, 2017 , we had outstanding borrowings of $78 million , with $29 million of remaining availability under the European ABL Facility. Senior unsecured term loan facility, due fiscal 2019 ( $847 million at July 29, 2017 ) The senior unsecured term loan facility due fiscal 2019 (the “Propco I Term Loan Facility”) requires TRU Propco I to prepay outstanding term loans with 25% of TRU Propco I’s annual excess cash flow (as defined in the Propco I Term Loan Facility), subject to the rights of the lenders to decline such prepayment. As a result, TRU Propco I made a prepayment of $29 million on May 9, 2017. Giraffe Junior mezzanine loan, due fiscal 2019 ( $69 million at July 29, 2017 ) The Giraffe Junior mezzanine loan due fiscal 2019 required TRU Propco II to make principal repayments of (i) available excess cash flow, (ii) escrow refunds and (iii) excess release proceeds, each as defined in the Giraffe Junior mezzanine loan agreement, following payment of monthl y debt service and required reserves under the Propco II mortgage loan and Giraffe Junior mezzanine loan. During the thirteen and twenty-six weeks ended July 29, 2017 , Giraffe Junior made prepayments of $6 million and $11 million , respectively, related to available excess cash flow. Subsequent Event - Debtor-in-Possession Financing Debtor-in-Possession Credit Facilities We have received binding commitments and agreements to participate, subject to certain customary conditions, for approximately $3,125 million of post-petition financing consisting of (i) $1,850 million of revolving commitments under our proposed ABL/FILO debtor-in-possession financing (the “ABL/FILO DIP Facility”), (ii) $450 million of “first in last out” term loan financing under the ABL/FILO DIP Facility, (iii) $450 million of term loan financing under our proposed term debtor-in-possession financing (the “Term DIP Facility” and, together with the ABL/FILO DIP Facility, the “DIP Facilities”) and (iv) $375 million Senior Secured ABL DIP Notes (the “DIP Notes” and together with the DIP Facilities, the “DIP Financing”). On September 20, 2017, the Bankruptcy Court approved an interim order authorizing the Debtors to pay certain fees related to the DIP Facilities in accordance with the applicable commitment and fee letters. ABL/FILO DIP Facility The ABL/FILO DIP Facility is governed by the Superpriority Debtor-In-Possession Credit Agreement (the “ABL/FILO DIP Credit Agreement”), by and among Toys-Delaware, certain additional Debtors party thereto, the lenders that are party thereto from time to time and an administrative and collateral agent. The ABL/FILO DIP Facility will mature on the sixteenth month after the closing date of the ABL/FILO DIP Facility. The principal amounts outstanding under the ABL/FILO DIP Facility will bear interest, with respect to the US borrowings, based on applicable LIBOR, prime rate or federal funds rates plus applicable margins and with respect to Canadian borrowings, based on applicable BA Rate, Canadian Prime Rate or Bank of Canada Overnight Rate plus applicable margins as set forth in the ABL/FILO Facility. The ABL/FILO Facility also will provide for certain additional fees payable to the agents and lenders, as well as availability fees payable with respect to any unused portions of the available ABL/FILO Facility. The obligations under the ABL/FILO DIP Facility will be secured by (i) a superpriority claim over the Avoidance Actions (as defined under the ABL/FILO DIP Facility), (ii) a third priority lien on all of the collateral of the domestic loan parties, (iii) a first priority senior priming lien on all pre- and post-petition collateral of the domestic loan parties of the same type, scope and nature as the collateral under the that certain Amended and Restated Credit Agreement, dated as of August 24, 2010 (as amended, amended and restated, supplemented or otherwise modified from time to time prior to the Petition Date, the “Pre-petition Term Loan Agreement”), by and among Toys-Delaware, as borrower, certain of its subsidiaries as guarantors, Bank of America, N.A., as administrative agent, and the lenders from time to time party thereto, in each case subject to certain exceptions set forth in the ABL/FILO DIP Facility, (iv) a junior lien on all of the collateral of the domestic loan parties, subject to non-avoidable liens in existence at the time of the commencement of the Chapter 11 cases or valid liens in existence at the time of such commencement and (v) in the case of Toys-Canada, a superpriority lien on all property of Toys-Canada. The ABL/FILO DIP Facility will provide for affirmative and negative covenants applicable to the Debtors, including affirmative covenants requiring the Debtors to provide financial information, budgets and other information to the agents under the ABL/FILO DIP Facility, and negative covenants restricting the Debtors' ability to incur additional indebtedness, grant liens, dispose of assets, pay dividends or take certain other actions, in each case except as permitted in the ABL/FILO DIP Facility. Our ability to borrow under the ABL/FILO DIP Facility will be subject to the satisfaction of certain customary conditions precedent set forth therein. The ABL/FILO DIP Facility will provide for certain usual and customary events of default for financings of this type, including non-payment of obligations, defaults under covenants, breaches of representations and warranties, cross-defaults to other indebtedness, attachment defaults, judgment defaults, failure to comply with ERISA rules and regulations, invalidity of collateral documents, change of control, invalidity of pre-petition loan documents and the occurrence of any number of adverse actions or consequences in any of the Chapter 11 cases. Upon the existence of an event of default, the ABL/FILO DIP Facility will provide that all principal, interest and other amounts due thereunder will become immediately due and payable, either automatically or at the election of specified lenders. The foregoing summary of the ABL/FILO DIP Credit Agreement does not purport to be a complete description and is qualified in its entirety by ref erence to the complete text of the ABL/FILO DIP Credit Agreement, which is filed herewith as Exhibit 10.1 and incorporated by reference herein. DIP Term Loan The Term DIP Facility is governed by a Debtor in Possession Credit Agreement (the “Term DIP Credit Agreement”), by and among Toys-Delaware, as borrower, certain of the other Debtors party thereto, (together with the Borrower, the “DIP Term Loan Parties”), NexBank SSB, administrative agent and collateral agent, and the lenders from time to time party thereto. The Term DIP Facility will mature sixteen months after the closing date of the Term DIP Facility, subject to certain Bankruptcy-related events. The principal amounts outstanding under the Term DIP Facility will bear interest at either (i) the base rate plus a margin of 7.75% or (ii) the Eurodollar rate plus a margin of 8.75% . The obligations under the Term DIP Facility will be secured by, subject to certain exceptions and limitations, (i) a first priority priming lien with respect to the collateral pledged under the Pre-petition Term Loan Agreement, (ii) a first lien on property of the DIP Term Loan Parties of the same type, scope and nature as under the Pre-petition Term Loan Agreement that is unencumbered as of the Petition Date, (iii) a junior lien with respect to the property of the DIP Term Loan Parties that is of the same nature, scope and type as the collateral pledged under the ABL/FILO DIP Facility and was secured prior to the Petition Date and (iv) a first priority lien on the property of Wayne Real Estate Company, LLC. The Term DIP Facility will provide for affirmative and negative covenants applicable to the Debtors, including affirmative covenants requiring the Debtors to provide financial information, budgets and other information to the agents under the Term DIP Facility, and negative covenants restricting the Debtors' ability to incur additional indebtedness, grant liens, dispose of assets, pay dividends or take certain other actions, in each case except as permitted in the Term DIP Facility. Our ability to borrow under the Term DIP Facility will be subject to the satisfaction of certain customary conditions precedent set forth therein. The Term DIP Facility will provide for certain usual and customary events of default for financings of this type, including non-payment of obligations, defaults under covenants, breaches of representations and warranties, cross-defaults to other indebtedness, judgment defaults, failure to comply with ERISA rules and regulations, invalidity of the loan documents, change of control and the occurrence of any number of adverse actions or consequences in any of the Chapter 11 cases against Debtors. Upon the existence of an event of default, the Term DIP Facility will provide that all principal, interest and other amounts due thereunder will become immediately due and payable, either automatically or at the election of specified lenders. The foregoing summary of the Term DIP Credit Agreement does not purport to be a complete description and is qualified in its entirety by reference to the complete text of the Term DIP Credit Agreement, which is filed herewith as Exhibit 10.2 and incorpo rated by reference herein. Debtor-in-Possession Notes Financing In connection with the Bankruptcy Filing, TRU Taj LLC and TRU Taj Finance, Inc., as the issuers (the “TRU Taj Issuers”) entered into a Note Purchase Agreement (the “DIP Notes Purchase Agreement”) with certain holders (the “Consenting Holders”) of the TRU Taj Issuers’ 12.000% Senior Secured Notes due 2021 (the “Existing TAJ Notes”), pursuant to which such Consenting Holders committed to provide debtor-in-possession financing consisting of $375 million aggregate principal amount of 11.00% DIP Notes. On September 20, 2017, the Bankruptcy Court entered an interim order with respect to the issuance of the DIP Notes and the payment of related fees, and on September 22, 2017, the DIP Notes were issued under an Indenture (the “DIP Notes Indenture” and, together with the DIP Notes Purchase Agreement, the “DIP Notes Documents”), by and among the TRU Taj Issuers, the Company, as a guarantor, certain additional subsidiaries of the Company party thereto, as guarantors (collectively with the Company, the “DIP Notes Guarantors”) and Wilmington Savings Fund Society, FSB, as trustee and collateral trustee. The net proceeds of the issuance and sale of the DIP Notes were funded into escrow; provided that $96 million of the proceeds of the DIP Notes was disbursed immediately to the Debtors to (i) fund the operations and administration of the TRU Taj Issuers and non-Debtor subsidiaries, (ii) pay fees, costs and expenses and (iii) engage in on-lending transactions to non-Debtor subsidiaries of the Company, in each case, subject to the terms and conditions of the Bankruptcy Court’s interim order, the DIP Notes Purchase Agreement and the DIP Notes Indenture. An additional $35 million of the proceeds of the issuance and sale of the DIP Notes will be disbursed to the TRU Taj Issuers upon satisfactions of certain terms and conditions in the DIP Note Purchase Agreement, including, among other things, entry of the final order of the Bankruptcy Court approving the DIP Notes financing, for use in connection with the working capital needs of the TRU Taj Issuers’ and their restricted subsidiaries during the 2017 holiday season. The release of the remaining proceeds of the purchase and sale of the DIP Notes to the TRU Taj Issuers is subject to certain terms and conditions in the Notes Purchase Agreement and the interim order, including, among other things, (i) granting a security interest in the collateral of certain non-Debtor European subsidiaries of the Company, including obligors under the European ABL Facility and (ii) an order of the Bankruptcy Court approving the assumption of certain intellectual property licenses. $50 million of the proceeds of the issuance and sale of the DIP Notes will be disbursed for the prepayment of the French real estate credit facility, due fiscal 2018. The DIP Notes are the sixteen -month senior secured superpriority obligations of the Company and the DIP Notes Guarantors and, subject to the entry of the final order approving the DIP Notes financing and certain exceptions described more fully in the DIP Notes Documents and the interim order approving the DIP Notes, will be secured by (i) a priming first priority senior security interest in the pre-petition collateral of the TRU Taj Issuers and the DIP Notes Guarantors and (ii)(A) a second priority security interest on the assets of the Company’s non-Debtor European subsidiaries party to the European ABL Facility, (B) a first priority security interest in the property and assets of Toys “R” Us Iberia Real Estate S.L.U. and its subsidiaries and (C) second priority security interest in the property and assets of Toys “R” Us France Real Estate SAS. Interest on the DIP Notes accrues at the rate of 11.00% , payable monthly. The proceeds of the DIP Notes shall be used solely (i) to pay interest on the Existing TAJ Notes and the DIP Notes, (ii) for working capital and general corporate purposes of the TRU TAJ Issuers and their subsidiaries materially consistent with the interim order and (iii) to pay fees, costs and expenses incurred in connection with the issuance of the DIP Notes and other administration costs incurred in connection with the Chapter 11 cases and claims or amounts approved by the Bankruptcy Court. The terms of the DIP Notes contain numerous covenants imposing financial and operating restrictions on the TRU Taj Issuers and the DIP Notes Guarantors. These covenants include a minimum EBITDA covenant, restrictions on the Taj Issuers’ ability and certain of their restricted subsidiaries to, among other things, incur or assume additional debt or provide guarantees in respect of obligations of other persons, issue redeemable stock and preferred stock, prepay, redeem or repurchase subordinated debt, make loans and investments, incur certain liens, impose limitations on dividends, loans or asset transfers from subsidiaries, sell or otherwise dispose of assets, including capital stock of subsidiaries, consolidate or merge with or into, or sell substantially all of its assets to another person and enter into transactions with affiliates, in each case except as permitted by the DIP Notes Indenture. The foregoing summary of the DIP Notes Indenture does not purport to be a complete description and is qualified in its entirety by ref erence to the complete text of the DIP Notes Indenture, which is filed herewith as Exhibit 10.3 and incorporated by reference herein.</t>
  </si>
  <si>
    <t>Derivative instruments and hedging activities</t>
  </si>
  <si>
    <t>Derivative Instruments and Hedging Activities Disclosure [Abstract]</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As of July 29, 2017 and January 28, 2017 , we had two interest rate caps designated as cash flow hedges. As of July 30, 2016 , we had one interest rate cap designated as a cash flow hedge. No material ineffectiveness was recorded for the thirteen and twenty-six weeks ended July 29, 2017 and July 30, 2016 . We expect to reclassify a net loss of less than $1 million over the next 12 months to Interest expense from Accumulated other comprehensive loss . Foreign Exchange Contracts As of July 29, 2017 , January 28, 2017 and July 30, 2016 , we had foreign currency forward contracts to economically hedge the U.S. Dollar merchandise purchases of our foreign subsidiaries and our short-term, cross-currency intercompany loans with and between our foreign subsidiaries. These derivative contracts are not designated as hedges. As of July 29, 2017 , January 28, 2017 and July 30, 2016 , derivative liabilities related to agreements that contain credit-risk related contingent features had fair values of $6 million , $1 million and $4 million , respectively. The following table sets forth the net impact of the effective portion of derivatives designated as cash flow hedges on Accumulated other comprehensive loss on our Condensed Consolidated Statements of Stockholders’ Deficit for the twenty-six wee ks ended July 29, 2017 and July 30, 2016 : 26 Weeks Ended (In millions) July 29, July 30, Derivatives designated as cash flow hedges: Beginning balance $ 2 $ 1 Change in fair value recognized in Accumulated other comprehensive loss - Interest Rate Contracts (1 ) — Reclassifications from Accumulated other comprehensive loss - Interest Rate Contracts — — Ending balance $ 1 $ 1 The following table sets forth the impact of derivatives on Interest expense in our Condensed Consolidated Statements of Operations for the thirteen and twenty-six weeks ended July 29, 2017 and July 30, 2016 : 13 Weeks Ended 26 Weeks Ended (In millions) July 29, July 30, July 29, July 30, Derivatives not designated for hedge accounting: Gain on the change in fair value - Intercompany Loan Foreign Exchange Contracts (1) $ 11 $ 3 $ — $ 1 (Loss) gain on the change in fair value - Merchandise Purchases Program Foreign Exchange Contracts (14 ) 7 (14 ) (8 ) Total Interest expense $ (3 ) $ 10 $ (14 ) $ (7 ) (1) Gains (losses) related to our short-term intercompany loan foreign exchange contracts are recorded in Interest expense, in addition to the corresponding foreign exchange gains and losses related to our short-term, cross-currency intercompany loans. The following table contains the notional amounts and related fair values of our derivatives included within our Condensed Consolidated Balance Sheets as of July 29, 2017 , January 28, 2017 and July 30, 2016 : July 29, January 28, July 30, (In millions) Notional Amount Fair Value Assets/ (Liabilities) Notional Amount Fair Value Assets/ (Liabilities) Notional Amount Fair Value Assets/ (Liabilities) Interest Rate Contracts designated as cash flow hedges: Prepaid expenses and other current assets $ 53 $ — $ — $ — $ — $ — Other assets 508 — 560 1 51 — Foreign Currency Contracts not designated for hedge accounting: Prepaid expenses and other current assets 174 2 229 7 138 3 Accrued expenses and other current liabilities 376 (15 ) 226 (2 ) 242 (9 ) Total derivative contracts outstanding: Prepaid expenses and other current assets 227 2 229 7 138 3 Other assets 508 — 560 1 51 — Total derivative assets (1) $ 735 $ 2 $ 789 $ 8 $ 189 $ 3 Accrued expenses and other current liabilities 376 (15 ) 226 (2 ) 242 (9 ) Total derivative liabilities (1) $ 376 $ (15 ) $ 226 $ (2 ) $ 242 $ (9 ) (1) Refer to Note 5 entitled “ Fair value measurements ” for the classification of our derivative instruments within the fair value hierarch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At the end of each period, we evaluate the inputs used to value our derivatives, which are primarily classified as Level 2. Any transfer into or out of a level of the fair value hierarchy is recognized based on the value of the instruments at the end of the reporting period. The tables below present our assets and liabilities measured at fair value on a recurring basis as of July 29, 2017 , January 28, 2017 and July 30,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2 — 2 Total assets $ — $ 2 $ — $ 2 Liabilities Derivative financial instruments: Foreign exchange contracts $ — $ 15 $ — $ 15 Total liabilities $ — $ 15 $ — $ 15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3 — 3 Total assets $ — $ 3 $ — $ 3 Liabilities Derivative financial instruments: Interest rate contracts $ — $ — $ — $ — Foreign exchange contracts — 9 — 9 Total liabilities $ — $ 9 $ — $ 9 For the periods ended July 29, 2017 , January 28, 2017 and July 30, 2016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densed Consolidated Statements of Operations.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There have been no changes in valuation technique or related inputs for long-lived assets for the twenty-six weeks ended July 29, 2017 and July 30, 2016 . The tables below present our long-lived assets evaluated for impairment and measured at fair value on a nonrecurring basis for the thirteen and twenty-six weeks ended July 29, 2017 and July 30, 2016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uly 29, 2017 and July 30, 2016 . As of July 29, 2017 and July 30, 2016 , we did not have any long-lived assets classified as Level 1 or 2 within the fair value hierarchy. (In millions) Carrying Value Significant Impairment Long-lived assets held and used $ — $ — $ — Balance, April 29, 2017 — — — Long-lived assets held and used 3 1 2 Balance, July 29, 2017 $ 3 $ 1 $ 2 (In millions) Carrying Value Prior to Impairment Significant Unobservable Inputs (Level 3) Impairment Losses Long-lived assets held and used $ — $ — $ — Balance, April 30, 2016 — — — Long-lived assets held and used 1 — 1 Balance, July 30, 2016 $ 1 $ — $ 1 Other Financial Instruments The fair values of our Long-term debt including current portions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The table below presents the carrying values and fair values of our Long-term debt including current portion as of July 29, 2017 , January 28, 2017 and July 30, 2016 , aggregated by level in the fair value hierarchy within which those measurements fall. Pre-Petition Long-term Debt (In millions) Carrying Value Fair Value Quoted Prices in Active Markets for Identical Assets and Liabilities (Level 1) Significant Other Observable Inputs (Level 2) Significant Unobservable Inputs (Level 3) July 29, 2017 $ 5,196 $ 4,989 $ 204 $ 2,645 $ 2,140 January 28, 2017 4,761 4,560 204 2,679 1,677 July 30, 2016 5,296 5,130 1,521 2,188 1,421 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Income taxes The following table summarizes our Income tax expense and effective tax rates for the thirteen and twenty-six weeks ended July 29, 2017 and July 30, 2016 : 13 Weeks Ended 26 Weeks Ended ($ In millions) July 29, July 30, July 29, July 30, Loss bef ore income taxes $ (80 ) $ (84 ) $ (240 ) $ (213 ) Income tax expense 85 9 88 5 Effective tax rate (106.3 )% (10.7 )% (36.7 )% (2.3 )% The effective tax rates for the thirteen and twenty-six weeks ended July 29, 2017 and July 30, 2016 were based on our forecasted effective tax rates, adjusted for discrete items that occurred within the periods presented. Our effective tax rate was (36.7)% for the twenty-six weeks ended July 29, 2017 compared to (2.3)% for the same period last year. The difference between our effective tax rates was primarily due to a $75 million change in valuation allowances established against the Company's deferred tax assets as a result of the Company’s going concern uncertainty.</t>
  </si>
  <si>
    <t>Segments</t>
  </si>
  <si>
    <t>Segment Reporting [Abstract]</t>
  </si>
  <si>
    <t>Segments Our reportable segments are Toys “R” Us – Domestic (“Domestic”), which provides toy and baby product offerings in 49 states in the United States, Puerto Rico and Guam, and Toys “R” Us – International (“International”), which operates or licenses “R” Us branded retail stores in 37 foreign countries and jurisdictions with operated stores in Australia, Austria, Brunei, Canada, China, France, Germany, Hong Kong, Japan, Malaysia, Poland, Portugal, Singapore, Spain, Switzerland, Taiwan, Thailand and the United Kingdom. Our Domestic and International segments also include their respective e-commerce operations. Segment Operating earnings (loss) excludes corporate related charges and income. All intercompany transactions between the segments have been eliminated. Revenues from external customers are derived primarily from merchandise sales and we do not generate material sales from any single customer. The following tables show our percentage of Net sales by product category: 13 Weeks Ended 26 Weeks Ended Domestic: July 29, July 30, July 29, July 30, Baby 43.8 % 45.2 % 45.3 % 47.1 % Core Toy 15.6 % 14.2 % 15.4 % 14.0 % Entertainment 4.4 % 4.6 % 5.2 % 5.1 % Learning 17.6 % 17.8 % 17.9 % 17.8 % Seasonal 17.8 % 17.3 % 15.6 % 15.4 % Other (1) 0.8 % 0.9 % 0.6 % 0.6 % Total 100 % 100 % 100 % 100 % (1) Consists primarily of non-product related revenues. 13 Weeks Ended 26 Weeks Ended International: July 29, July 30, July 29, July 30, Baby 25.4 % 26.6 % 25.7 % 26.7 % Core Toy 21.3 % 20.1 % 21.1 % 20.4 % Entertainment 5.6 % 4.9 % 6.2 % 5.1 % Learning 26.8 % 27.3 % 27.6 % 28.1 % Seasonal 20.1 % 20.2 % 18.6 % 18.8 % Other (1) 0.8 % 0.9 % 0.8 % 0.9 % Total 100 % 100 %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information by reportable segment is as follows: 13 Weeks Ended 26 Weeks Ended (In millions) July 29, July 30, July 29, July 30, Net sales Domestic $ 1,285 $ 1,377 $ 2,651 $ 2,835 International 887 905 1,727 1,766 Net sales $ 2,172 $ 2,282 $ 4,378 $ 4,601 Gross margin Domestic $ 415 $ 489 $ 874 $ 1,004 International 362 373 686 704 Gross margin $ 777 $ 862 $ 1,560 $ 1,708 Operating earnings (loss) Domestic $ 18 $ 60 $ 47 $ 127 International 46 41 46 51 Corporate and other (22 ) (83 ) (105 ) (167 ) Operating earnings (loss) 42 18 (12 ) 11 Interest expense (122 ) (102 ) (229 ) (225 ) Interest income — — 1 1 Loss before income taxes $ (80 ) $ (84 ) $ (240 ) $ (213 ) (In millions) July 29, January 28, July 30, Merchandise inventories Domestic $ 1,703 $ 1,708 $ 1,626 International 894 768 887 Merchandise inventories $ 2,597 $ 2,476 $ 2,513</t>
  </si>
  <si>
    <t>Litigation and legal proceedings</t>
  </si>
  <si>
    <t>Commitments and Contingencies Disclosure [Abstract]</t>
  </si>
  <si>
    <t>Litigation and legal proceedings O n September 18, 2017, the Debtors filed voluntary petitions for relief under Chapter 11 of the Bankruptcy Code in the Bankruptcy Court. As a result of such bankruptcy filings, substantially all proceedings pending against the Debtors have been stayed by operation of Section 362(a) of the Bankruptcy Code.</t>
  </si>
  <si>
    <t>Related party transactions</t>
  </si>
  <si>
    <t>Related Party Transactions [Abstract]</t>
  </si>
  <si>
    <t>Related party transactions Sponsor Advisory Agreement We are owned by an investment group led by entities advised by or affiliated with Bain Capital Private Equity, L.P.,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term of the Advisory Agreement is currently a one -year renewable term unless we or the Sponsors provide notice of termination to the other. Management and advisory fees (the “Advisory Fees”) are $6 million per annum. We recorded Advisory Fees of $1 million for each of the thirteen weeks ended July 29, 2017 and July 30, 2016 . We recorded Advisory Fees of $3 million for each of the twenty-six weeks ended July 29, 2017 and July 30, 2016 . During each of the thirteen and twenty-six weeks ended July 29, 2017 and July 30, 2016 , the Sponsors charged us for out-of-pocket expenses, which were nominal . Subsequent Event Pursuant to the Consent Agreement (the “Consent Agreement”), effective as of August 31, 2017, the Sponsors agreed that the Advisory Fees due to such Sponsors under the Advisory Agreement will be deferred and the Company will not be required to pay such Advisory Fees until the earlier of (i) the date specified in writing by the Sponsors and (ii) August 31, 2018. Other Relationships and Transactions with our Sponsors From time to time, we and our subsidiaries, as well as the Sponsors or their affiliates, may acquire debt or debt securities issued by us or our subsidiaries in open market transactions, tender offers, exchange offers, privately negotiated transactions or otherwise. The Sponsors did not own any of our debt during the thirteen and twenty-six weeks ended July 29, 2017 . During the thirteen and twenty-six weeks ended July 30, 2016 , affiliates of KKR held debt and debt securities issued by the Company and its subsidiaries. The interest amounts on such debt and debt securities held by related parties were nominal and $1 million during the thirteen and twenty-six weeks ended July 30, 2016 , respectively. Additionally, under lease agreements with affiliates of Vornado, we paid an aggregate amount of $2 million for each of the thirteen weeks ended July 29, 2017 and July 30, 2016 , and $5 million and $4 million for the twenty-six weeks ended July 29, 2017 and July 30, 2016 , respectively, with respect to less than 1% of our operated stores, which include Toys “R” Us Express stores. Of the aggregate amount paid, less than $1 million for each of the thirteen weeks ended July 29, 2017 and July 30, 2016 , and $1 million for each of the twenty-six weeks ended July 29, 2017 and July 30, 2016 ,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t>Dispositions During the thirteen and twenty-six weeks ended July 29, 2017 , we sold certain properties and assets for proceeds of $1 million , resulting in net gains of less than $1 million . Net gains on sales are included in Other income, net on our Condensed Consolidated Statements of Operations.</t>
  </si>
  <si>
    <t>Accumulated other comprehensive loss</t>
  </si>
  <si>
    <t>Accumulated Other Comprehensive Income (Loss), Net of Tax [Abstract]</t>
  </si>
  <si>
    <t>Accumulated other comprehensive (loss) income</t>
  </si>
  <si>
    <t>Accumulated other comprehensive loss Total other comprehensive income, net of tax is included in the Condensed Consolidated Statements of Comprehensive Loss and Condensed Consolidated Statements of Stockholders’ Deficit . Accumulated other comprehensive loss is reflected in Total stockholder 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Change 7 — 2 9 Balance, July 30, 2016 $ (174 ) $ 1 $ (20 ) $ (193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 Change 50 — (1 ) 49 Balance, July 29, 2017 $ (156 ) $ 1 $ (34 ) $ (189 )</t>
  </si>
  <si>
    <t>Recent accounting pronouncements</t>
  </si>
  <si>
    <t>New Accounting Pronouncements and Changes in Accounting Principles [Abstract]</t>
  </si>
  <si>
    <t>Recent accounting pronouncements In August 2017, the Financial Accounting Standards Board (“FASB”) issued Accounting Standards Update (“ASU”) No. 2017-12 “Derivatives and Hedging (Topic 815)” (“ASU 2017-12”). The amendments of ASU 2017-12 expand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The amendments of this ASU are effective for reporting periods beginning after December 15, 2018, with early adoption permitted. Management is currently assessing the impact the adoption of ASU 2017-12 will have on our Condensed Consolidated Financial Statements. In May 2017, the FASB issued ASU No. 2017-09 “Compensation-Stock Compensation (Topic 718)”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adoption of ASU 2017-09 is not expected to have an impact on our Condensed Consolidated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densed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FASB issued ASU No. 2016-20 “Technical Corrections and Improvements to Topic 606, Revenue from Contracts with Customers” (“ASU 2016-20”). ASU 2016-20 provides update to ASC 606, “Revenue from Contracts with Customers,” which will allow entities not to make quantitative disclosures about remaining performance obligations in certain cases and require entities that use any of the new or previously existing optional exemptions to expand their qualitative disclosures. It also makes 12 additional technical corrections and improvements to the new revenue standard. While the Company is continuing to assess all of the potential impacts of the new standard, we generally anticipate having substantially similar performance obligations under the amended guidance. The Company does not expect the implementation of the standard will have a material effect on the Company's consolidated results of operations, cash flows or financial position. The Company is planning to adopt this standard as of the first day of fiscal 2018 (February 4, 2018) under the modified retrospective approach, which will result in a cumulative adjustment to retained earnings.</t>
  </si>
  <si>
    <t>Short-term borrowings and long-term debt (Tables)</t>
  </si>
  <si>
    <t>Schedule of Debt</t>
  </si>
  <si>
    <t>A summary of the Company’s consolidated Short-term borrowings and Long-term debt as of July 29, 2017 , January 28, 2017 and July 30, 2016 is outlined in the table below: (In millions) July 29, January 28, July 30, Short-term borrowings Asia JV uncommitted lines of credit $ 5 $ — $ 6 Long-term debt 10.375% senior notes, due fiscal 2017 (1) — — 445 8.500% senior secured notes, due fiscal 2017 (2) — — 718 French real estate credit facility, due fiscal 2018 53 48 50 Incremental secured term loan facility, due fiscal 2018 (3) 124 125 127 Second incremental secured term loan facility, due fiscal 2018 (3) 62 62 63 Toys-Japan unsecured credit line, expires fiscal 2018 — — 32 7.375% senior notes, due fiscal 2018 (1) 209 209 401 $1.85 billion secured revolving credit facility, expires fiscal 2019 (3) 845 465 649 Senior unsecured term loan facility, due fiscal 2019 (4) 847 874 872 Tranche A-1 loan facility, due fiscal 2019 (3) 273 272 271 Propco II mortgage loan, due fiscal 2019 (2) 488 489 — Giraffe Junior mezzanine loan, due fiscal 2019 (5) 69 78 — Secured term B-4 loan facility, due fiscal 2020 (3) 980 982 984 UK real estate credit facility, due fiscal 2020 339 323 340 European and Australian asset-based revolving credit facility, expires fiscal 2020 78 — 76 Toys-Japan 1.85%-2.18% loans, due fiscals 2019-2021 40 44 50 12.000% Taj senior secured notes, due fiscal 2021 578 577 — 8.750% debentures, due fiscal 2021 (6) 22 22 22 Finance obligations associated with capital projects 177 179 181 Capital lease and other obligations 12 12 15 5,196 4,761 5,296 Less: current portion 3,176 119 80 Total Long-term debt (7) $ 2,020 $ 4,642 $ 5,216 (1) Represents obligations of Toys “R” Us, Inc. (the “Parent Company”). (2)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3) Represents obligations of Toys “R” Us – Delaware, Inc. (“Toys-Delaware”). (4) Represents obligations of Toys “R” Us Property Company I, LLC and its subsidiaries (“TRU Propco I”). (5) Represents obligations of Giraffe Junior. (6) Represents obligations of the Parent Company and Toys-Delaware. (7) We may maintain derivative instruments on certain of our long-term debt. Refer to Not e 4 en titled “ Derivative instruments and hedging activities ” for further details.</t>
  </si>
  <si>
    <t>Derivative instruments and hedging activities (Tables)</t>
  </si>
  <si>
    <t>Net Impact of the Effective Portion of Derivatives Designated as Cash Flow Hedges on Accumulated Other Comprehensive Income (Loss)</t>
  </si>
  <si>
    <t>The following table sets forth the net impact of the effective portion of derivatives designated as cash flow hedges on Accumulated other comprehensive loss on our Condensed Consolidated Statements of Stockholders’ Deficit for the twenty-six wee ks ended July 29, 2017 and July 30, 2016 : 26 Weeks Ended (In millions) July 29, July 30, Derivatives designated as cash flow hedges: Beginning balance $ 2 $ 1 Change in fair value recognized in Accumulated other comprehensive loss - Interest Rate Contracts (1 ) — Reclassifications from Accumulated other comprehensive loss - Interest Rate Contracts — — Ending balance $ 1 $ 1</t>
  </si>
  <si>
    <t>Impact of Derivatives on Interest Expense</t>
  </si>
  <si>
    <t>The following table sets forth the impact of derivatives on Interest expense in our Condensed Consolidated Statements of Operations for the thirteen and twenty-six weeks ended July 29, 2017 and July 30, 2016 : 13 Weeks Ended 26 Weeks Ended (In millions) July 29, July 30, July 29, July 30, Derivatives not designated for hedge accounting: Gain on the change in fair value - Intercompany Loan Foreign Exchange Contracts (1) $ 11 $ 3 $ — $ 1 (Loss) gain on the change in fair value - Merchandise Purchases Program Foreign Exchange Contracts (14 ) 7 (14 ) (8 ) Total Interest expense $ (3 ) $ 10 $ (14 ) $ (7 ) (1) Gains (losses) related to our short-term intercompany loan foreign exchange contracts are recorded in Interest expense, in addition to the corresponding foreign exchange gains and losses related to our short-term, cross-currency intercompany loans.</t>
  </si>
  <si>
    <t>Schedule of Notional Amounts and Related Fair Values of Derivatives</t>
  </si>
  <si>
    <t>The following table contains the notional amounts and related fair values of our derivatives included within our Condensed Consolidated Balance Sheets as of July 29, 2017 , January 28, 2017 and July 30, 2016 : July 29, January 28, July 30, (In millions) Notional Amount Fair Value Assets/ (Liabilities) Notional Amount Fair Value Assets/ (Liabilities) Notional Amount Fair Value Assets/ (Liabilities) Interest Rate Contracts designated as cash flow hedges: Prepaid expenses and other current assets $ 53 $ — $ — $ — $ — $ — Other assets 508 — 560 1 51 — Foreign Currency Contracts not designated for hedge accounting: Prepaid expenses and other current assets 174 2 229 7 138 3 Accrued expenses and other current liabilities 376 (15 ) 226 (2 ) 242 (9 ) Total derivative contracts outstanding: Prepaid expenses and other current assets 227 2 229 7 138 3 Other assets 508 — 560 1 51 — Total derivative assets (1) $ 735 $ 2 $ 789 $ 8 $ 189 $ 3 Accrued expenses and other current liabilities 376 (15 ) 226 (2 ) 242 (9 ) Total derivative liabilities (1) $ 376 $ (15 ) $ 226 $ (2 ) $ 242 $ (9 ) (1) Refer to Note 5 entitled “ Fair value measurements ” for the classification of our derivative instruments within the fair value hierarchy.</t>
  </si>
  <si>
    <t>Fair value measurements (Tables)</t>
  </si>
  <si>
    <t>Schedule of Fair Value, Assets and Liabilities Measured on Recurring Basis</t>
  </si>
  <si>
    <t>The tables below present our assets and liabilities measured at fair value on a recurring basis as of July 29, 2017 , January 28, 2017 and July 30,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2 — 2 Total assets $ — $ 2 $ — $ 2 Liabilities Derivative financial instruments: Foreign exchange contracts $ — $ 15 $ — $ 15 Total liabilities $ — $ 15 $ — $ 15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3 — 3 Total assets $ — $ 3 $ — $ 3 Liabilities Derivative financial instruments: Interest rate contracts $ — $ — $ — $ — Foreign exchange contracts — 9 — 9 Total liabilities $ — $ 9 $ — $ 9</t>
  </si>
  <si>
    <t>Fair Value Measurements, Nonrecurring</t>
  </si>
  <si>
    <t>The tables below present our long-lived assets evaluated for impairment and measured at fair value on a nonrecurring basis for the thirteen and twenty-six weeks ended July 29, 2017 and July 30, 2016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uly 29, 2017 and July 30, 2016 . As of July 29, 2017 and July 30, 2016 , we did not have any long-lived assets classified as Level 1 or 2 within the fair value hierarchy. (In millions) Carrying Value Significant Impairment Long-lived assets held and used $ — $ — $ — Balance, April 29, 2017 — — — Long-lived assets held and used 3 1 2 Balance, July 29, 2017 $ 3 $ 1 $ 2 (In millions) Carrying Value Prior to Impairment Significant Unobservable Inputs (Level 3) Impairment Losses Long-lived assets held and used $ — $ — $ — Balance, April 30, 2016 — — — Long-lived assets held and used 1 — 1 Balance, July 30, 2016 $ 1 $ — $ 1</t>
  </si>
  <si>
    <t>Fair value, Long-term Debt</t>
  </si>
  <si>
    <t>The table below presents the carrying values and fair values of our Long-term debt including current portion as of July 29, 2017 , January 28, 2017 and July 30, 2016 , aggregated by level in the fair value hierarchy within which those measurements fall. Pre-Petition Long-term Debt (In millions) Carrying Value Fair Value Quoted Prices in Active Markets for Identical Assets and Liabilities (Level 1) Significant Other Observable Inputs (Level 2) Significant Unobservable Inputs (Level 3) July 29, 2017 $ 5,196 $ 4,989 $ 204 $ 2,645 $ 2,140 January 28, 2017 4,761 4,560 204 2,679 1,677 July 30, 2016 5,296 5,130 1,521 2,188 1,421</t>
  </si>
  <si>
    <t>Income taxes (Tables)</t>
  </si>
  <si>
    <t>Schedule of Effective Income Tax Rate Reconciliation</t>
  </si>
  <si>
    <t>The following table summarizes our Income tax expense and effective tax rates for the thirteen and twenty-six weeks ended July 29, 2017 and July 30, 2016 : 13 Weeks Ended 26 Weeks Ended ($ In millions) July 29, July 30, July 29, July 30, Loss bef ore income taxes $ (80 ) $ (84 ) $ (240 ) $ (213 ) Income tax expense 85 9 88 5 Effective tax rate (106.3 )% (10.7 )% (36.7 )% (2.3 )%</t>
  </si>
  <si>
    <t>Segments (Tables)</t>
  </si>
  <si>
    <t>Percentages of consolidated Net sales by product category</t>
  </si>
  <si>
    <t>The following tables show our percentage of Net sales by product category: 13 Weeks Ended 26 Weeks Ended Domestic: July 29, July 30, July 29, July 30, Baby 43.8 % 45.2 % 45.3 % 47.1 % Core Toy 15.6 % 14.2 % 15.4 % 14.0 % Entertainment 4.4 % 4.6 % 5.2 % 5.1 % Learning 17.6 % 17.8 % 17.9 % 17.8 % Seasonal 17.8 % 17.3 % 15.6 % 15.4 % Other (1) 0.8 % 0.9 % 0.6 % 0.6 % Total 100 % 100 % 100 % 100 % (1) Consists primarily of non-product related revenues. 13 Weeks Ended 26 Weeks Ended International: July 29, July 30, July 29, July 30, Baby 25.4 % 26.6 % 25.7 % 26.7 % Core Toy 21.3 % 20.1 % 21.1 % 20.4 % Entertainment 5.6 % 4.9 % 6.2 % 5.1 % Learning 26.8 % 27.3 % 27.6 % 28.1 % Seasonal 20.1 % 20.2 % 18.6 % 18.8 % Other (1) 0.8 % 0.9 % 0.8 % 0.9 % Total 100 % 100 % 100 % 100 % (1) Consists primarily of non-product related revenues, including licensing revenue from unaffiliated third parties.</t>
  </si>
  <si>
    <t>Reconciliation Schedule of Operating Profit (Loss) from Segments to Consolidated</t>
  </si>
  <si>
    <t>A summary of financial information by reportable segment is as follows: 13 Weeks Ended 26 Weeks Ended (In millions) July 29, July 30, July 29, July 30, Net sales Domestic $ 1,285 $ 1,377 $ 2,651 $ 2,835 International 887 905 1,727 1,766 Net sales $ 2,172 $ 2,282 $ 4,378 $ 4,601 Gross margin Domestic $ 415 $ 489 $ 874 $ 1,004 International 362 373 686 704 Gross margin $ 777 $ 862 $ 1,560 $ 1,708 Operating earnings (loss) Domestic $ 18 $ 60 $ 47 $ 127 International 46 41 46 51 Corporate and other (22 ) (83 ) (105 ) (167 ) Operating earnings (loss) 42 18 (12 ) 11 Interest expense (122 ) (102 ) (229 ) (225 ) Interest income — — 1 1 Loss before income taxes $ (80 ) $ (84 ) $ (240 ) $ (213 )</t>
  </si>
  <si>
    <t>Summary Schedule of Merchandise Inventories by Segment</t>
  </si>
  <si>
    <t>(In millions) July 29, January 28, July 30, Merchandise inventories Domestic $ 1,703 $ 1,708 $ 1,626 International 894 768 887 Merchandise inventories $ 2,597 $ 2,476 $ 2,513</t>
  </si>
  <si>
    <t>Accumulated other comprehensive loss (Tables)</t>
  </si>
  <si>
    <t>Schedule of Accumulated Other Comprehensive Income (Loss) [Table Text Block]</t>
  </si>
  <si>
    <t>Accumulated other comprehensive loss is reflected in Total stockholder 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Change 7 — 2 9 Balance, July 30, 2016 $ (174 ) $ 1 $ (20 ) $ (193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 Change 50 — (1 ) 49 Balance, July 29, 2017 $ (156 ) $ 1 $ (34 ) $ (189 )</t>
  </si>
  <si>
    <t>Basis of presentation Narrative (Details) CAD in Millions, $ in Millions</t>
  </si>
  <si>
    <t>Aug. 22, 2017CAD</t>
  </si>
  <si>
    <t>Aug. 22, 2017USD ($)</t>
  </si>
  <si>
    <t>Jul. 29, 2017USD ($)</t>
  </si>
  <si>
    <t>Aug. 21, 2017Renewal_options</t>
  </si>
  <si>
    <t>Mar. 24, 2017</t>
  </si>
  <si>
    <t>Basis of Presentation [Line Items]</t>
  </si>
  <si>
    <t>Noncontrolling Interest, Ownership Percentage by Noncontrolling Owners</t>
  </si>
  <si>
    <t>15.00%</t>
  </si>
  <si>
    <t>Noncontrolling Interest, Ownership Percentage by Parent</t>
  </si>
  <si>
    <t>85.00%</t>
  </si>
  <si>
    <t>Toys-Canada [Member] | Subsequent Event [Member]</t>
  </si>
  <si>
    <t>Sale Leaseback Transaction, Gross Proceeds, Investing Activities</t>
  </si>
  <si>
    <t>Sale Leaseback Transaction, Lease Terms</t>
  </si>
  <si>
    <t>15 years</t>
  </si>
  <si>
    <t>Number of Extensions | Renewal_options</t>
  </si>
  <si>
    <t>Lessee, Finance Lease, Option to Extend</t>
  </si>
  <si>
    <t>5 years</t>
  </si>
  <si>
    <t>Subsequent Event - Bankruptcy Filing - Narrative (Details) $ in Millions</t>
  </si>
  <si>
    <t>Sep. 22, 2017USD ($)</t>
  </si>
  <si>
    <t>Subsequent Event [Member]</t>
  </si>
  <si>
    <t>Subsequent Event [Line Items]</t>
  </si>
  <si>
    <t>Debtor-in-Possession Financing, Amount Arranged</t>
  </si>
  <si>
    <t>Short-term borrowings and long-term debt - Narrative (Details) ¥ in Millions, £ in Millions, HKD in Millions</t>
  </si>
  <si>
    <t>Sep. 23, 2017</t>
  </si>
  <si>
    <t>May 10, 2017USD ($)</t>
  </si>
  <si>
    <t>Jul. 29, 2017HKDcredit_lines</t>
  </si>
  <si>
    <t>Jul. 29, 2017USD ($)credit_lines</t>
  </si>
  <si>
    <t>Jul. 29, 2017GBP (£)credit_lines</t>
  </si>
  <si>
    <t>Jul. 29, 2017JPY (¥)credit_lines</t>
  </si>
  <si>
    <t>Jan. 28, 2017USD ($)</t>
  </si>
  <si>
    <t>Jul. 30, 2016USD ($)</t>
  </si>
  <si>
    <t>Short-term Borrowings and Long-term debt [Line Items]</t>
  </si>
  <si>
    <t>Amount of Restricted Net Assets for Consolidated and Unconsolidated Subsidiaries</t>
  </si>
  <si>
    <t>One point eight five billion secured revolving credit facility, expires fiscal two thousand nineteen [Member] | Line of Credit [Member]</t>
  </si>
  <si>
    <t>Credit amount available under agreement</t>
  </si>
  <si>
    <t>Remaining availability under line of credit agreement</t>
  </si>
  <si>
    <t>Letters of Credit Outstanding, Amount</t>
  </si>
  <si>
    <t>Line of Credit Facility, Current Borrowing Capacity</t>
  </si>
  <si>
    <t>Minimum excess availability covenant</t>
  </si>
  <si>
    <t>Labuan uncommitted lines of credit [Member] | Line of Credit [Member]</t>
  </si>
  <si>
    <t>Short-term borrowings</t>
  </si>
  <si>
    <t>Bank guarantees issued under agreement</t>
  </si>
  <si>
    <t>Line of Credit Facility, Interest Rate at Period End</t>
  </si>
  <si>
    <t>1.15%</t>
  </si>
  <si>
    <t>1.20%</t>
  </si>
  <si>
    <t>Toys-Japan unsecured credit line, expires fiscals two thousand eighteen [Member] | Line of Credit [Member]</t>
  </si>
  <si>
    <t>Toys-Japan unsecured credit line, expires fiscals two thousand eighteen [Member] | Line of Credit [Member] | Tranche Two [Member]</t>
  </si>
  <si>
    <t>Toys-Japan Uncommitted Line of Credit [Member] | Line of Credit [Member]</t>
  </si>
  <si>
    <t>Number of Uncommitted Lines of Credit | credit_lines</t>
  </si>
  <si>
    <t>Toys-Japan Uncommitted Line of Credit [Member] | Line of Credit [Member] | Tranche Two [Member]</t>
  </si>
  <si>
    <t>Credit amount available under agreement | ¥</t>
  </si>
  <si>
    <t>Toys-Japan Uncommitted Line of Credit [Member] | Line of Credit [Member] | Tranche One [Member]</t>
  </si>
  <si>
    <t>Toys-Japan Uncommitted Line of Credit [Member] | Line of Credit [Member] | Tranches One and Two [Member]</t>
  </si>
  <si>
    <t>European and Australian asset-based revolving credit facility, expires fiscal two thousand twenty [Member] | Line of Credit [Member]</t>
  </si>
  <si>
    <t>Credit Facility Expiration Period</t>
  </si>
  <si>
    <t>Senior unsecured term loan facility, due fiscal two thousand and nineteen [Member]</t>
  </si>
  <si>
    <t>[2]</t>
  </si>
  <si>
    <t>Senior unsecured term loan facility, due fiscal two thousand and nineteen [Member] | TRU Property Company I [Member]</t>
  </si>
  <si>
    <t>Excess Annual Cash Flow Repayment Percentage</t>
  </si>
  <si>
    <t>25.00%</t>
  </si>
  <si>
    <t>Long-term Debt, Prepayment of Principal or Interest</t>
  </si>
  <si>
    <t>Giraffe Junior mezzanine loan, due fiscal two thousand nineteen [Member]</t>
  </si>
  <si>
    <t>[3]</t>
  </si>
  <si>
    <t>Giraffe Junior mezzanine loan, due fiscal two thousand nineteen [Member] | TRU Property Company II [Member]</t>
  </si>
  <si>
    <t>Asset backed loan-first in last out debtor-in-possession facility [Member] | Subsequent Event [Member]</t>
  </si>
  <si>
    <t>Asset backed loan-first in last out debtor-in-possession facility [Member] | Line of Credit [Member] | Subsequent Event [Member]</t>
  </si>
  <si>
    <t>Twelve percent Taj senior secured notes, due fiscal two thousand twenty one [Member]</t>
  </si>
  <si>
    <t>Debt Instrument, Interest Rate, Stated Percentage</t>
  </si>
  <si>
    <t>12.00%</t>
  </si>
  <si>
    <t>Eleven percent senior secured asset backed loan debtor-in-possession notes [Member] | Subsequent Event [Member]</t>
  </si>
  <si>
    <t>Debt Instrument, Term</t>
  </si>
  <si>
    <t>16 months</t>
  </si>
  <si>
    <t>Debtor-in-Possession Financing, Interest Rate on Borrowings Outstanding</t>
  </si>
  <si>
    <t>11.00%</t>
  </si>
  <si>
    <t>Eleven percent senior secured asset backed loan debtor-in-possession notes [Member] | Subsequent Event [Member] | General and Administrative Expense [Member]</t>
  </si>
  <si>
    <t>Debtor-in-Possession Financing, Proceeds in Escrow</t>
  </si>
  <si>
    <t>Eleven percent senior secured asset backed loan debtor-in-possession notes [Member] | Subsequent Event [Member] | TRU Taj Issuers Two Thousand Seventeen Holiday Season [Member]</t>
  </si>
  <si>
    <t>Eleven percent senior secured asset backed loan debtor-in-possession notes [Member] | Subsequent Event [Member] | French real estate credit facility, due fiscal two thousand eighteen [Member]</t>
  </si>
  <si>
    <t>Term loan debtor-in-possession facility [Member] | Subsequent Event [Member]</t>
  </si>
  <si>
    <t>7.75%</t>
  </si>
  <si>
    <t>Term loan debtor-in-possession facility [Member] | Subsequent Event [Member] | Eurodollar [Member]</t>
  </si>
  <si>
    <t>8.75%</t>
  </si>
  <si>
    <t>Represents obligations of Toys “R” Us – Delaware, Inc. (“Toys-Delaware”).</t>
  </si>
  <si>
    <t>Represents obligations of Toys “R” Us Property Company I, LLC and its subsidiaries (“TRU Propco I”).</t>
  </si>
  <si>
    <t>Represents obligations of Giraffe Junior.</t>
  </si>
  <si>
    <t>Short-term borrowings and long-term debt - Summary of the Company's consolidated Short-term borrowings and Long-term debt (Details) £ in Millions, HKD in Millions, $ in Millions</t>
  </si>
  <si>
    <t>Jul. 29, 2017HKD</t>
  </si>
  <si>
    <t>Jul. 29, 2017GBP (£)</t>
  </si>
  <si>
    <t>Total long-term debt</t>
  </si>
  <si>
    <t>Ten point three seven five percent senior notes, due fiscal two thousand seventeen [Member]</t>
  </si>
  <si>
    <t>10.375%</t>
  </si>
  <si>
    <t>Eight point five percent senior secured notes, due fiscal two thousand seventeen [Member]</t>
  </si>
  <si>
    <t>8.50%</t>
  </si>
  <si>
    <t>Incremental secured term loan facility, due fiscal two thousand eighteen [Member]</t>
  </si>
  <si>
    <t>[4]</t>
  </si>
  <si>
    <t>Second incremental secured term loan facility, due fiscal two thousand eighteen [Member]</t>
  </si>
  <si>
    <t>Seven point three seven five percent senior notes, due fiscal two thousand eighteen [Member]</t>
  </si>
  <si>
    <t>7.375%</t>
  </si>
  <si>
    <t>[5]</t>
  </si>
  <si>
    <t>Tranche A-one loan facility, due fiscal two thousand and nineteen [Member]</t>
  </si>
  <si>
    <t>TRU Propco II mortgage loan, due fiscal two thousand nineteen [Member]</t>
  </si>
  <si>
    <t>[6]</t>
  </si>
  <si>
    <t>Secured term B-four loan facility, due fiscal two thousand and twenty [Member]</t>
  </si>
  <si>
    <t>Toys-Japan one point eight five percent two point one eight percent loans due fiscals two thousand nineteen two thousand twenty one [Member]</t>
  </si>
  <si>
    <t>Eight point seven five percent debentures, due fiscal two thousand twenty one [Member]</t>
  </si>
  <si>
    <t>[7]</t>
  </si>
  <si>
    <t>Finance obligations associated with capital projects [Member]</t>
  </si>
  <si>
    <t>Capital Lease Obligations [Member]</t>
  </si>
  <si>
    <t>Capital lease and other obligations</t>
  </si>
  <si>
    <t>Line of Credit [Member] | Labuan uncommitted lines of credit [Member]</t>
  </si>
  <si>
    <t>Line of Credit Facility, Maximum Borrowing Capacity</t>
  </si>
  <si>
    <t>Line of Credit [Member] | French real estate credit facility, due fiscal two thousand eighteen [Member]</t>
  </si>
  <si>
    <t>Line of Credit [Member] | Toys-Japan unsecured credit line, expires fiscals two thousand eighteen [Member]</t>
  </si>
  <si>
    <t>Line of Credit [Member] | One point eight five billion secured revolving credit facility, expires fiscal two thousand nineteen [Member]</t>
  </si>
  <si>
    <t>Line of Credit [Member] | U.K. real estate credit facility, due fiscal two thousand twenty [Member]</t>
  </si>
  <si>
    <t>Line of Credit [Member] | European and Australian asset-based revolving credit facility, expires fiscal two thousand twenty [Member]</t>
  </si>
  <si>
    <t>Minimum [Member] | Toys-Japan one point eight five percent two point one eight percent loans due fiscals two thousand nineteen two thousand twenty one [Member]</t>
  </si>
  <si>
    <t>1.85%</t>
  </si>
  <si>
    <t>Maximum [Member] | Toys-Japan one point eight five percent two point one eight percent loans due fiscals two thousand nineteen two thousand twenty one [Member]</t>
  </si>
  <si>
    <t>2.18%</t>
  </si>
  <si>
    <t>Represents obligations of Toys “R” Us, Inc. (the “Parent Company”).</t>
  </si>
  <si>
    <t>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t>
  </si>
  <si>
    <t>Represents obligations of the Parent Company and Toys-Delaware.</t>
  </si>
  <si>
    <t>Derivative instruments and hedging activities - Narrative (Details) $ in Millions</t>
  </si>
  <si>
    <t>Jul. 29, 2017USD ($)interest_rate_caps</t>
  </si>
  <si>
    <t>Jan. 28, 2017USD ($)interest_rate_caps</t>
  </si>
  <si>
    <t>Jul. 30, 2016USD ($)interest_rate_caps</t>
  </si>
  <si>
    <t>Foreign Exchange Contract [Member]</t>
  </si>
  <si>
    <t>Derivatives, Fair Value [Line Items]</t>
  </si>
  <si>
    <t>Fair value of derivative liabilities related to agreements that contain credit-risk related contingent features</t>
  </si>
  <si>
    <t>Cash Flow Hedging [Member] | Interest Rate Cap [Member]</t>
  </si>
  <si>
    <t>Number of Interest Rate Derivatives Held | interest_rate_caps</t>
  </si>
  <si>
    <t>Cash Flow Hedging [Member] | Interest Rate Contract [Member]</t>
  </si>
  <si>
    <t>Derivative Instruments, Gain (Loss) Reclassification from Accumulated OCI to Income, Estimate of Time to Transfer</t>
  </si>
  <si>
    <t>12 months</t>
  </si>
  <si>
    <t>Cash Flow Hedging [Member] | Interest Rate Contract [Member] | Maximum [Member]</t>
  </si>
  <si>
    <t>Expected realized loss on trading securities</t>
  </si>
  <si>
    <t>Derivative instruments and hedging activities - Net impact of the effective portion of derivatives designated as cash flow hedges on Accumulated other comprehensive income (loss) (Details) - USD ($) $ in Millions</t>
  </si>
  <si>
    <t>Derivatives designated as cash flow hedges:</t>
  </si>
  <si>
    <t>Beginning balance</t>
  </si>
  <si>
    <t>Ending balance</t>
  </si>
  <si>
    <t>Designated as Hedging Instrument [Member] | Interest Rate Contract [Member] | Cash Flow Hedging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s not designated for hedge accounting:</t>
  </si>
  <si>
    <t>Total Interest expense</t>
  </si>
  <si>
    <t>Not Designated as Hedging Instrument [Member] | Intercompany Loan [Member]</t>
  </si>
  <si>
    <t>Loss on the change in fair value - Derivatives not designated for hedge accounting</t>
  </si>
  <si>
    <t>Not Designated as Hedging Instrument [Member] | Merchandise Purchases Program [Member]</t>
  </si>
  <si>
    <t>Gains (losses) related to our short-term intercompany loan foreign exchange contracts are recorded in Interest expense, in addition to the corresponding foreign exchange gains and losses related to our short-term, cross-currency intercompany loans.</t>
  </si>
  <si>
    <t>Derivative instruments and hedging activities - Notional amounts and fair values of derivatives (Details) - USD ($) $ in Millions</t>
  </si>
  <si>
    <t>Derivative instruments and hedging activities [Line Items]</t>
  </si>
  <si>
    <t>Notional Amount, Assets</t>
  </si>
  <si>
    <t>Fair Value, Assets</t>
  </si>
  <si>
    <t>Notional Amount, Liabilities</t>
  </si>
  <si>
    <t>Fair Value, Liabilities</t>
  </si>
  <si>
    <t>Not Designated as Hedging Instrument [Member] | Foreign Exchange Contract [Member] | Prepaid expenses and other current assets</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t>
  </si>
  <si>
    <t>Cash Flow Hedging [Member] | Designated as Hedging Instrument [Member] | Interest Rate Contract [Member] | Other assets</t>
  </si>
  <si>
    <t>Refer to Note 5 entitled “Fair value measurements” for the classification of our derivative instruments within the fair value hierarchy.</t>
  </si>
  <si>
    <t>Fair value measurements - Narrative (Details) - USD ($) $ in Millions</t>
  </si>
  <si>
    <t>Apr. 29, 2017</t>
  </si>
  <si>
    <t>Apr. 30, 2016</t>
  </si>
  <si>
    <t>Quoted Prices in Active Markets for Identical Assets and Liabilities (Level 1) | Fair Value, Measurements, Nonrecurring [Member]</t>
  </si>
  <si>
    <t>Fair Value, Assets and Liabilities Measured on Recurring and Nonrecurring Basis [Line Items]</t>
  </si>
  <si>
    <t>Long-lived assets held and used</t>
  </si>
  <si>
    <t>Significant Other Observable Inputs (Level 2) | Fair Value, Measurements, Nonrecurring [Member]</t>
  </si>
  <si>
    <t>Significant Unobservable Inputs (Level 3) | Fair Value, Measurements, Recurring [Member]</t>
  </si>
  <si>
    <t>Interest Rate Derivatives, at Fair Value, Net</t>
  </si>
  <si>
    <t>Significant Unobservable Inputs (Level 3) | Fair Value, Measurements, Nonrecurring [Member]</t>
  </si>
  <si>
    <t>Accumulated Impairment Losses [Member] | Fair Value, Measurements, Nonrecurring [Member]</t>
  </si>
  <si>
    <t>Fair value measurements - Schedule of Fair Value, Assets and Liabilities Measured on Recurring Basis (Details) - Fair Value, Measurements, Recurring [Member] - USD ($) $ in Millions</t>
  </si>
  <si>
    <t>Derivative financial instruments:</t>
  </si>
  <si>
    <t>Interest rate contracts</t>
  </si>
  <si>
    <t>Foreign exchange contracts</t>
  </si>
  <si>
    <t>Total assets</t>
  </si>
  <si>
    <t>Total liabilities</t>
  </si>
  <si>
    <t>Quoted Prices in Active Markets for Identical Assets and Liabilities (Level 1)</t>
  </si>
  <si>
    <t>Significant Other Observable Inputs (Level 2)</t>
  </si>
  <si>
    <t>Significant Unobservable Inputs (Level 3)</t>
  </si>
  <si>
    <t>Fair value measurements - Schedule of Fair Value Measurements, Nonrecurring (Details) - Fair Value, Measurements, Nonrecurring [Member] - USD ($) $ in Millions</t>
  </si>
  <si>
    <t>Carrying Value Prior to Impairment [Member]</t>
  </si>
  <si>
    <t>Accumulated Impairment Losses [Member]</t>
  </si>
  <si>
    <t>Fair value measurements - Schedule of Fair Value, Long-term Debt (Details) - USD ($) $ in Millions</t>
  </si>
  <si>
    <t>Carrying Value</t>
  </si>
  <si>
    <t>Long-term Debt, Fair Value</t>
  </si>
  <si>
    <t>Income taxes - Narrative (Details) - USD ($) $ in Millions</t>
  </si>
  <si>
    <t>Effective tax rate</t>
  </si>
  <si>
    <t>(106.30%)</t>
  </si>
  <si>
    <t>(10.70%)</t>
  </si>
  <si>
    <t>(36.70%)</t>
  </si>
  <si>
    <t>(2.30%)</t>
  </si>
  <si>
    <t>Valuation Allowance, Deferred Tax Asset, Increase (Decrease), Amount</t>
  </si>
  <si>
    <t>Income taxes - Summary of Income Tax Benefit and Effective Tax Rates (Details) - USD ($) $ in Millions</t>
  </si>
  <si>
    <t>Segments - Narrative (Details)</t>
  </si>
  <si>
    <t>Jul. 29, 2017countriesstates</t>
  </si>
  <si>
    <t>Domestic</t>
  </si>
  <si>
    <t>Segment Reporting Information [Line Items]</t>
  </si>
  <si>
    <t>Number of states in reportable segment which provide toy and juvenile products | states</t>
  </si>
  <si>
    <t>International</t>
  </si>
  <si>
    <t>Number of countries in which reportable segment operates or licenses R Us branded retail stores | countries</t>
  </si>
  <si>
    <t>Segments - Percentages of consolidated Net sales by product category (Details)</t>
  </si>
  <si>
    <t>Revenue from External Customer [Line Items]</t>
  </si>
  <si>
    <t>Percentage of consolidated Net sales by product category</t>
  </si>
  <si>
    <t>100.00%</t>
  </si>
  <si>
    <t>Domestic | Baby</t>
  </si>
  <si>
    <t>43.80%</t>
  </si>
  <si>
    <t>45.20%</t>
  </si>
  <si>
    <t>45.30%</t>
  </si>
  <si>
    <t>47.10%</t>
  </si>
  <si>
    <t>Domestic | Core Toy</t>
  </si>
  <si>
    <t>15.60%</t>
  </si>
  <si>
    <t>14.20%</t>
  </si>
  <si>
    <t>15.40%</t>
  </si>
  <si>
    <t>14.00%</t>
  </si>
  <si>
    <t>Domestic | Entertainment</t>
  </si>
  <si>
    <t>4.40%</t>
  </si>
  <si>
    <t>4.60%</t>
  </si>
  <si>
    <t>5.20%</t>
  </si>
  <si>
    <t>5.10%</t>
  </si>
  <si>
    <t>Domestic | Learning</t>
  </si>
  <si>
    <t>17.60%</t>
  </si>
  <si>
    <t>17.80%</t>
  </si>
  <si>
    <t>17.90%</t>
  </si>
  <si>
    <t>Domestic | Seasonal</t>
  </si>
  <si>
    <t>17.30%</t>
  </si>
  <si>
    <t>Domestic | Other</t>
  </si>
  <si>
    <t>0.80%</t>
  </si>
  <si>
    <t>0.90%</t>
  </si>
  <si>
    <t>0.60%</t>
  </si>
  <si>
    <t>International | Baby</t>
  </si>
  <si>
    <t>25.40%</t>
  </si>
  <si>
    <t>26.60%</t>
  </si>
  <si>
    <t>25.70%</t>
  </si>
  <si>
    <t>26.70%</t>
  </si>
  <si>
    <t>International | Core Toy</t>
  </si>
  <si>
    <t>21.30%</t>
  </si>
  <si>
    <t>20.10%</t>
  </si>
  <si>
    <t>21.10%</t>
  </si>
  <si>
    <t>20.40%</t>
  </si>
  <si>
    <t>International | Entertainment</t>
  </si>
  <si>
    <t>5.60%</t>
  </si>
  <si>
    <t>4.90%</t>
  </si>
  <si>
    <t>6.20%</t>
  </si>
  <si>
    <t>International | Learning</t>
  </si>
  <si>
    <t>26.80%</t>
  </si>
  <si>
    <t>27.30%</t>
  </si>
  <si>
    <t>27.60%</t>
  </si>
  <si>
    <t>28.10%</t>
  </si>
  <si>
    <t>International | Seasonal</t>
  </si>
  <si>
    <t>20.20%</t>
  </si>
  <si>
    <t>18.60%</t>
  </si>
  <si>
    <t>18.80%</t>
  </si>
  <si>
    <t>International | Other</t>
  </si>
  <si>
    <t>Consists primarily of non-product related revenues.</t>
  </si>
  <si>
    <t>Consists primarily of non-product related revenues, including licensing revenue from unaffiliated third parties.</t>
  </si>
  <si>
    <t>Segments - Reconciliation of operating profit (loss) from Segments to Consolidated (Details) - USD ($) $ in Millions</t>
  </si>
  <si>
    <t>Corporate and other</t>
  </si>
  <si>
    <t>Segments - Summary of Total Merchandise Inventories (Details) - USD ($) $ in Millions</t>
  </si>
  <si>
    <t>Related party transactions - Narrative (Details) - USD ($) $ in Millions</t>
  </si>
  <si>
    <t>The Sponsors [Member]</t>
  </si>
  <si>
    <t>Related Party Transaction [Line Items]</t>
  </si>
  <si>
    <t>Term of Advisory Agreement</t>
  </si>
  <si>
    <t>1 year</t>
  </si>
  <si>
    <t>Management and advisory fees expense</t>
  </si>
  <si>
    <t>Related Party, Management and Advisory Fee, Out of Pocket Expense</t>
  </si>
  <si>
    <t>Interest paid on debt and debt securities</t>
  </si>
  <si>
    <t>The Sponsors [Member] | Service Agreements [Member]</t>
  </si>
  <si>
    <t>Vornado [Member]</t>
  </si>
  <si>
    <t>Aggregate amount paid under lease agreements</t>
  </si>
  <si>
    <t>Vornado [Member] | Maximum [Member]</t>
  </si>
  <si>
    <t>Percentage of operated stores</t>
  </si>
  <si>
    <t>1.00%</t>
  </si>
  <si>
    <t>Unaffiliated Joint-Venture Parties [Member]</t>
  </si>
  <si>
    <t>Unaffiliated Joint-Venture Parties [Member] | Maximum [Member]</t>
  </si>
  <si>
    <t>Dispositions - Narrative (Details) - USD ($) $ in Millions</t>
  </si>
  <si>
    <t>Property, Plant and Equipment [Line Items]</t>
  </si>
  <si>
    <t>Maximum [Member]</t>
  </si>
  <si>
    <t>Gain (Loss) on Sale of Properties</t>
  </si>
  <si>
    <t>Accumulated other comprehensive loss - Schedule of Accumulated Other Comprehensive Income (Loss) (Details) - USD ($) $ in Millions</t>
  </si>
  <si>
    <t>Accumulated other comprehensive (loss) income [Abstract]</t>
  </si>
  <si>
    <t>Accumulated Other Comprehensive Income (Loss), Foreign Currency Translation Adjustment, Net of Tax</t>
  </si>
  <si>
    <t>Accumulated Other Comprehensive Income (Loss), Unrealized Loss on Hedged Transactions, Net of Tax</t>
  </si>
  <si>
    <t>Accumulated Other Comprehensive Income (Loss), Unrecognized Actuarial Losses, Net of Tax</t>
  </si>
  <si>
    <t>Accumulated Other Comprehensive Income (Loss), Net of Tax</t>
  </si>
</sst>
</file>

<file path=xl/styles.xml><?xml version="1.0" encoding="utf-8"?>
<styleSheet xmlns="http://schemas.openxmlformats.org/spreadsheetml/2006/main">
  <numFmts count="5">
    <numFmt formatCode="_(&quot;$ &quot;#,##0_);_(&quot;$ &quot;(#,##0)" numFmtId="164"/>
    <numFmt formatCode="_(&quot;CAD &quot;#,##0_);_(&quot;CAD &quot;(#,##0)" numFmtId="165"/>
    <numFmt formatCode="_(&quot;HKD &quot;#,##0_);_(&quot;HKD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35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7" t="n">
        <v>308</v>
      </c>
      <c r="D3" s="7" t="n">
        <v>566</v>
      </c>
      <c r="E3" s="7" t="n">
        <v>420</v>
      </c>
    </row>
    <row r="4" spans="1:5">
      <c r="A4" s="4" t="s">
        <v>27</v>
      </c>
      <c r="C4" s="5" t="n">
        <v>242</v>
      </c>
      <c r="D4" s="5" t="n">
        <v>255</v>
      </c>
      <c r="E4" s="5" t="n">
        <v>279</v>
      </c>
    </row>
    <row r="5" spans="1:5">
      <c r="A5" s="4" t="s">
        <v>28</v>
      </c>
      <c r="C5" s="5" t="n">
        <v>2597</v>
      </c>
      <c r="D5" s="5" t="n">
        <v>2476</v>
      </c>
      <c r="E5" s="5" t="n">
        <v>2513</v>
      </c>
    </row>
    <row r="6" spans="1:5">
      <c r="A6" s="4" t="s">
        <v>29</v>
      </c>
      <c r="C6" s="5" t="n">
        <v>112</v>
      </c>
      <c r="D6" s="5" t="n">
        <v>92</v>
      </c>
      <c r="E6" s="5" t="n">
        <v>132</v>
      </c>
    </row>
    <row r="7" spans="1:5">
      <c r="A7" s="4" t="s">
        <v>30</v>
      </c>
      <c r="C7" s="5" t="n">
        <v>3259</v>
      </c>
      <c r="D7" s="5" t="n">
        <v>3389</v>
      </c>
      <c r="E7" s="5" t="n">
        <v>3344</v>
      </c>
    </row>
    <row r="8" spans="1:5">
      <c r="A8" s="4" t="s">
        <v>31</v>
      </c>
      <c r="C8" s="5" t="n">
        <v>3032</v>
      </c>
      <c r="D8" s="5" t="n">
        <v>3067</v>
      </c>
      <c r="E8" s="5" t="n">
        <v>3106</v>
      </c>
    </row>
    <row r="9" spans="1:5">
      <c r="A9" s="4" t="s">
        <v>32</v>
      </c>
      <c r="C9" s="5" t="n">
        <v>64</v>
      </c>
      <c r="D9" s="5" t="n">
        <v>64</v>
      </c>
      <c r="E9" s="5" t="n">
        <v>64</v>
      </c>
    </row>
    <row r="10" spans="1:5">
      <c r="A10" s="4" t="s">
        <v>33</v>
      </c>
      <c r="C10" s="5" t="n">
        <v>24</v>
      </c>
      <c r="D10" s="5" t="n">
        <v>129</v>
      </c>
      <c r="E10" s="5" t="n">
        <v>103</v>
      </c>
    </row>
    <row r="11" spans="1:5">
      <c r="A11" s="4" t="s">
        <v>34</v>
      </c>
      <c r="C11" s="5" t="n">
        <v>60</v>
      </c>
      <c r="D11" s="5" t="n">
        <v>54</v>
      </c>
      <c r="E11" s="5" t="n">
        <v>52</v>
      </c>
    </row>
    <row r="12" spans="1:5">
      <c r="A12" s="4" t="s">
        <v>35</v>
      </c>
      <c r="C12" s="5" t="n">
        <v>197</v>
      </c>
      <c r="D12" s="5" t="n">
        <v>205</v>
      </c>
      <c r="E12" s="5" t="n">
        <v>238</v>
      </c>
    </row>
    <row r="13" spans="1:5">
      <c r="A13" s="4" t="s">
        <v>36</v>
      </c>
      <c r="C13" s="5" t="n">
        <v>6636</v>
      </c>
      <c r="D13" s="5" t="n">
        <v>6908</v>
      </c>
      <c r="E13" s="5" t="n">
        <v>6907</v>
      </c>
    </row>
    <row r="14" spans="1:5">
      <c r="A14" s="3" t="s">
        <v>37</v>
      </c>
    </row>
    <row r="15" spans="1:5">
      <c r="A15" s="4" t="s">
        <v>38</v>
      </c>
      <c r="C15" s="5" t="n">
        <v>1404</v>
      </c>
      <c r="D15" s="5" t="n">
        <v>1695</v>
      </c>
      <c r="E15" s="5" t="n">
        <v>1359</v>
      </c>
    </row>
    <row r="16" spans="1:5">
      <c r="A16" s="4" t="s">
        <v>39</v>
      </c>
      <c r="C16" s="5" t="n">
        <v>831</v>
      </c>
      <c r="D16" s="5" t="n">
        <v>897</v>
      </c>
      <c r="E16" s="5" t="n">
        <v>863</v>
      </c>
    </row>
    <row r="17" spans="1:5">
      <c r="A17" s="4" t="s">
        <v>40</v>
      </c>
      <c r="C17" s="5" t="n">
        <v>11</v>
      </c>
      <c r="D17" s="5" t="n">
        <v>27</v>
      </c>
      <c r="E17" s="5" t="n">
        <v>36</v>
      </c>
    </row>
    <row r="18" spans="1:5">
      <c r="A18" s="4" t="s">
        <v>41</v>
      </c>
      <c r="C18" s="5" t="n">
        <v>3176</v>
      </c>
      <c r="D18" s="5" t="n">
        <v>119</v>
      </c>
      <c r="E18" s="5" t="n">
        <v>80</v>
      </c>
    </row>
    <row r="19" spans="1:5">
      <c r="A19" s="4" t="s">
        <v>42</v>
      </c>
      <c r="C19" s="5" t="n">
        <v>5422</v>
      </c>
      <c r="D19" s="5" t="n">
        <v>2738</v>
      </c>
      <c r="E19" s="5" t="n">
        <v>2338</v>
      </c>
    </row>
    <row r="20" spans="1:5">
      <c r="A20" s="4" t="s">
        <v>43</v>
      </c>
      <c r="B20" s="4" t="s">
        <v>44</v>
      </c>
      <c r="C20" s="5" t="n">
        <v>2020</v>
      </c>
      <c r="D20" s="5" t="n">
        <v>4642</v>
      </c>
      <c r="E20" s="5" t="n">
        <v>5216</v>
      </c>
    </row>
    <row r="21" spans="1:5">
      <c r="A21" s="4" t="s">
        <v>45</v>
      </c>
      <c r="C21" s="5" t="n">
        <v>39</v>
      </c>
      <c r="D21" s="5" t="n">
        <v>75</v>
      </c>
      <c r="E21" s="5" t="n">
        <v>73</v>
      </c>
    </row>
    <row r="22" spans="1:5">
      <c r="A22" s="4" t="s">
        <v>46</v>
      </c>
      <c r="C22" s="5" t="n">
        <v>343</v>
      </c>
      <c r="D22" s="5" t="n">
        <v>342</v>
      </c>
      <c r="E22" s="5" t="n">
        <v>343</v>
      </c>
    </row>
    <row r="23" spans="1:5">
      <c r="A23" s="4" t="s">
        <v>47</v>
      </c>
      <c r="C23" s="5" t="n">
        <v>246</v>
      </c>
      <c r="D23" s="5" t="n">
        <v>271</v>
      </c>
      <c r="E23" s="5" t="n">
        <v>242</v>
      </c>
    </row>
    <row r="24" spans="1:5">
      <c r="A24" s="4" t="s">
        <v>48</v>
      </c>
      <c r="C24" s="5" t="n">
        <v>0</v>
      </c>
      <c r="D24" s="5" t="n">
        <v>132</v>
      </c>
      <c r="E24" s="5" t="n">
        <v>119</v>
      </c>
    </row>
    <row r="25" spans="1:5">
      <c r="A25" s="4" t="s">
        <v>49</v>
      </c>
      <c r="C25" s="5" t="n">
        <v>-1434</v>
      </c>
      <c r="D25" s="5" t="n">
        <v>-1292</v>
      </c>
      <c r="E25" s="5" t="n">
        <v>-1424</v>
      </c>
    </row>
    <row r="26" spans="1:5">
      <c r="A26" s="4" t="s">
        <v>50</v>
      </c>
      <c r="C26" s="7" t="n">
        <v>6636</v>
      </c>
      <c r="D26" s="7" t="n">
        <v>6908</v>
      </c>
      <c r="E26" s="7" t="n">
        <v>6907</v>
      </c>
    </row>
    <row r="27" spans="1:5"/>
    <row r="28" spans="1:5">
      <c r="A28" s="4" t="s">
        <v>44</v>
      </c>
      <c r="B28" s="4" t="s">
        <v>51</v>
      </c>
    </row>
  </sheetData>
  <mergeCells count="3">
    <mergeCell ref="A1:B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7"/>
    <col customWidth="1" max="3" min="3" width="21"/>
    <col customWidth="1" max="4" min="4" width="21"/>
    <col customWidth="1" max="5" min="5" width="29"/>
    <col customWidth="1" max="6" min="6" width="14"/>
  </cols>
  <sheetData>
    <row r="1" spans="1:6">
      <c r="A1" s="1" t="s">
        <v>209</v>
      </c>
      <c r="B1" s="2" t="s">
        <v>210</v>
      </c>
      <c r="C1" s="2" t="s">
        <v>211</v>
      </c>
      <c r="D1" s="2" t="s">
        <v>212</v>
      </c>
      <c r="E1" s="2" t="s">
        <v>213</v>
      </c>
      <c r="F1" s="2" t="s">
        <v>214</v>
      </c>
    </row>
    <row r="2" spans="1:6">
      <c r="A2" s="3" t="s">
        <v>215</v>
      </c>
    </row>
    <row r="3" spans="1:6">
      <c r="A3" s="4" t="s">
        <v>131</v>
      </c>
      <c r="D3" s="7" t="n">
        <v>68</v>
      </c>
    </row>
    <row r="4" spans="1:6">
      <c r="A4" s="4" t="s">
        <v>112</v>
      </c>
    </row>
    <row r="5" spans="1:6">
      <c r="A5" s="3" t="s">
        <v>215</v>
      </c>
    </row>
    <row r="6" spans="1:6">
      <c r="A6" s="4" t="s">
        <v>216</v>
      </c>
      <c r="F6" s="4" t="s">
        <v>217</v>
      </c>
    </row>
    <row r="7" spans="1:6">
      <c r="A7" s="4" t="s">
        <v>218</v>
      </c>
      <c r="F7" s="4" t="s">
        <v>219</v>
      </c>
    </row>
    <row r="8" spans="1:6">
      <c r="A8" s="4" t="s">
        <v>131</v>
      </c>
      <c r="D8" s="7" t="n">
        <v>68</v>
      </c>
    </row>
    <row r="9" spans="1:6">
      <c r="A9" s="4" t="s">
        <v>220</v>
      </c>
    </row>
    <row r="10" spans="1:6">
      <c r="A10" s="3" t="s">
        <v>215</v>
      </c>
    </row>
    <row r="11" spans="1:6">
      <c r="A11" s="4" t="s">
        <v>221</v>
      </c>
      <c r="B11" s="8" t="n">
        <v>76</v>
      </c>
      <c r="C11" s="7" t="n">
        <v>60</v>
      </c>
    </row>
    <row r="12" spans="1:6">
      <c r="A12" s="4" t="s">
        <v>222</v>
      </c>
      <c r="B12" s="4" t="s">
        <v>223</v>
      </c>
      <c r="C12" s="4" t="s">
        <v>223</v>
      </c>
    </row>
    <row r="13" spans="1:6">
      <c r="A13" s="4" t="s">
        <v>224</v>
      </c>
      <c r="E13" s="5" t="n">
        <v>5</v>
      </c>
    </row>
    <row r="14" spans="1:6">
      <c r="A14" s="4" t="s">
        <v>225</v>
      </c>
      <c r="B14" s="4" t="s">
        <v>226</v>
      </c>
      <c r="C14" s="4" t="s">
        <v>2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27</v>
      </c>
      <c r="B1" s="2" t="s">
        <v>228</v>
      </c>
    </row>
    <row r="2" spans="1:2">
      <c r="A2" s="4" t="s">
        <v>229</v>
      </c>
    </row>
    <row r="3" spans="1:2">
      <c r="A3" s="3" t="s">
        <v>230</v>
      </c>
    </row>
    <row r="4" spans="1:2">
      <c r="A4" s="4" t="s">
        <v>231</v>
      </c>
      <c r="B4" s="7" t="n">
        <v>3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21"/>
    <col customWidth="1" max="6" min="6" width="21"/>
    <col customWidth="1" max="7" min="7" width="21"/>
    <col customWidth="1" max="8" min="8" width="29"/>
    <col customWidth="1" max="9" min="9" width="33"/>
    <col customWidth="1" max="10" min="10" width="33"/>
    <col customWidth="1" max="11" min="11" width="33"/>
    <col customWidth="1" max="12" min="12" width="21"/>
    <col customWidth="1" max="13" min="13" width="21"/>
  </cols>
  <sheetData>
    <row r="1" spans="1:13">
      <c r="A1" s="1" t="s">
        <v>232</v>
      </c>
      <c r="C1" s="2" t="s">
        <v>233</v>
      </c>
      <c r="D1" s="2" t="s">
        <v>234</v>
      </c>
      <c r="E1" s="2" t="s">
        <v>212</v>
      </c>
      <c r="F1" s="2" t="s">
        <v>212</v>
      </c>
      <c r="G1" s="2" t="s">
        <v>228</v>
      </c>
      <c r="H1" s="2" t="s">
        <v>235</v>
      </c>
      <c r="I1" s="2" t="s">
        <v>236</v>
      </c>
      <c r="J1" s="2" t="s">
        <v>237</v>
      </c>
      <c r="K1" s="2" t="s">
        <v>238</v>
      </c>
      <c r="L1" s="2" t="s">
        <v>239</v>
      </c>
      <c r="M1" s="2" t="s">
        <v>240</v>
      </c>
    </row>
    <row r="2" spans="1:13">
      <c r="A2" s="3" t="s">
        <v>241</v>
      </c>
    </row>
    <row r="3" spans="1:13">
      <c r="A3" s="4" t="s">
        <v>242</v>
      </c>
      <c r="I3" s="7" t="n">
        <v>92000000</v>
      </c>
    </row>
    <row r="4" spans="1:13">
      <c r="A4" s="4" t="s">
        <v>229</v>
      </c>
    </row>
    <row r="5" spans="1:13">
      <c r="A5" s="3" t="s">
        <v>241</v>
      </c>
    </row>
    <row r="6" spans="1:13">
      <c r="A6" s="4" t="s">
        <v>231</v>
      </c>
      <c r="G6" s="7" t="n">
        <v>3125000000</v>
      </c>
    </row>
    <row r="7" spans="1:13">
      <c r="A7" s="4" t="s">
        <v>243</v>
      </c>
    </row>
    <row r="8" spans="1:13">
      <c r="A8" s="3" t="s">
        <v>241</v>
      </c>
    </row>
    <row r="9" spans="1:13">
      <c r="A9" s="4" t="s">
        <v>244</v>
      </c>
      <c r="I9" s="5" t="n">
        <v>1850000000</v>
      </c>
      <c r="L9" s="7" t="n">
        <v>1850000000</v>
      </c>
      <c r="M9" s="7" t="n">
        <v>1850000000</v>
      </c>
    </row>
    <row r="10" spans="1:13">
      <c r="A10" s="4" t="s">
        <v>245</v>
      </c>
      <c r="I10" s="5" t="n">
        <v>314000000</v>
      </c>
    </row>
    <row r="11" spans="1:13">
      <c r="A11" s="4" t="s">
        <v>43</v>
      </c>
      <c r="B11" s="4" t="s">
        <v>44</v>
      </c>
      <c r="I11" s="5" t="n">
        <v>845000000</v>
      </c>
      <c r="L11" s="5" t="n">
        <v>465000000</v>
      </c>
      <c r="M11" s="5" t="n">
        <v>649000000</v>
      </c>
    </row>
    <row r="12" spans="1:13">
      <c r="A12" s="4" t="s">
        <v>246</v>
      </c>
      <c r="I12" s="5" t="n">
        <v>93000000</v>
      </c>
    </row>
    <row r="13" spans="1:13">
      <c r="A13" s="4" t="s">
        <v>247</v>
      </c>
      <c r="I13" s="5" t="n">
        <v>439000000</v>
      </c>
    </row>
    <row r="14" spans="1:13">
      <c r="A14" s="4" t="s">
        <v>248</v>
      </c>
      <c r="I14" s="5" t="n">
        <v>125000000</v>
      </c>
    </row>
    <row r="15" spans="1:13">
      <c r="A15" s="4" t="s">
        <v>249</v>
      </c>
    </row>
    <row r="16" spans="1:13">
      <c r="A16" s="3" t="s">
        <v>241</v>
      </c>
    </row>
    <row r="17" spans="1:13">
      <c r="A17" s="4" t="s">
        <v>244</v>
      </c>
      <c r="H17" s="9" t="n">
        <v>285</v>
      </c>
      <c r="I17" s="5" t="n">
        <v>37000000</v>
      </c>
    </row>
    <row r="18" spans="1:13">
      <c r="A18" s="4" t="s">
        <v>250</v>
      </c>
      <c r="I18" s="5" t="n">
        <v>5000000</v>
      </c>
      <c r="L18" s="5" t="n">
        <v>0</v>
      </c>
      <c r="M18" s="7" t="n">
        <v>6000000</v>
      </c>
    </row>
    <row r="19" spans="1:13">
      <c r="A19" s="4" t="s">
        <v>251</v>
      </c>
      <c r="I19" s="5" t="n">
        <v>5000000</v>
      </c>
    </row>
    <row r="20" spans="1:13">
      <c r="A20" s="4" t="s">
        <v>245</v>
      </c>
      <c r="I20" s="7" t="n">
        <v>27000000</v>
      </c>
    </row>
    <row r="21" spans="1:13">
      <c r="A21" s="4" t="s">
        <v>252</v>
      </c>
      <c r="H21" s="4" t="s">
        <v>253</v>
      </c>
      <c r="I21" s="4" t="s">
        <v>253</v>
      </c>
      <c r="J21" s="4" t="s">
        <v>253</v>
      </c>
      <c r="K21" s="4" t="s">
        <v>253</v>
      </c>
      <c r="M21" s="4" t="s">
        <v>254</v>
      </c>
    </row>
    <row r="22" spans="1:13">
      <c r="A22" s="4" t="s">
        <v>255</v>
      </c>
    </row>
    <row r="23" spans="1:13">
      <c r="A23" s="3" t="s">
        <v>241</v>
      </c>
    </row>
    <row r="24" spans="1:13">
      <c r="A24" s="4" t="s">
        <v>43</v>
      </c>
      <c r="I24" s="7" t="n">
        <v>0</v>
      </c>
      <c r="L24" s="5" t="n">
        <v>0</v>
      </c>
      <c r="M24" s="7" t="n">
        <v>32000000</v>
      </c>
    </row>
    <row r="25" spans="1:13">
      <c r="A25" s="4" t="s">
        <v>256</v>
      </c>
    </row>
    <row r="26" spans="1:13">
      <c r="A26" s="3" t="s">
        <v>241</v>
      </c>
    </row>
    <row r="27" spans="1:13">
      <c r="A27" s="4" t="s">
        <v>244</v>
      </c>
      <c r="I27" s="5" t="n">
        <v>85000000</v>
      </c>
      <c r="K27" s="10" t="n">
        <v>9450</v>
      </c>
    </row>
    <row r="28" spans="1:13">
      <c r="A28" s="4" t="s">
        <v>245</v>
      </c>
      <c r="I28" s="5" t="n">
        <v>85000000</v>
      </c>
    </row>
    <row r="29" spans="1:13">
      <c r="A29" s="4" t="s">
        <v>43</v>
      </c>
      <c r="I29" s="7" t="n">
        <v>0</v>
      </c>
    </row>
    <row r="30" spans="1:13">
      <c r="A30" s="4" t="s">
        <v>257</v>
      </c>
    </row>
    <row r="31" spans="1:13">
      <c r="A31" s="3" t="s">
        <v>241</v>
      </c>
    </row>
    <row r="32" spans="1:13">
      <c r="A32" s="4" t="s">
        <v>258</v>
      </c>
      <c r="H32" s="5" t="n">
        <v>2</v>
      </c>
      <c r="I32" s="5" t="n">
        <v>2</v>
      </c>
      <c r="J32" s="5" t="n">
        <v>2</v>
      </c>
      <c r="K32" s="5" t="n">
        <v>2</v>
      </c>
    </row>
    <row r="33" spans="1:13">
      <c r="A33" s="4" t="s">
        <v>259</v>
      </c>
    </row>
    <row r="34" spans="1:13">
      <c r="A34" s="3" t="s">
        <v>241</v>
      </c>
    </row>
    <row r="35" spans="1:13">
      <c r="A35" s="4" t="s">
        <v>260</v>
      </c>
      <c r="K35" s="10" t="n">
        <v>500</v>
      </c>
    </row>
    <row r="36" spans="1:13">
      <c r="A36" s="4" t="s">
        <v>261</v>
      </c>
    </row>
    <row r="37" spans="1:13">
      <c r="A37" s="3" t="s">
        <v>241</v>
      </c>
    </row>
    <row r="38" spans="1:13">
      <c r="A38" s="4" t="s">
        <v>260</v>
      </c>
      <c r="K38" s="5" t="n">
        <v>1000</v>
      </c>
    </row>
    <row r="39" spans="1:13">
      <c r="A39" s="4" t="s">
        <v>262</v>
      </c>
    </row>
    <row r="40" spans="1:13">
      <c r="A40" s="3" t="s">
        <v>241</v>
      </c>
    </row>
    <row r="41" spans="1:13">
      <c r="A41" s="4" t="s">
        <v>245</v>
      </c>
      <c r="I41" s="7" t="n">
        <v>14000000</v>
      </c>
      <c r="K41" s="10" t="n">
        <v>1500</v>
      </c>
    </row>
    <row r="42" spans="1:13">
      <c r="A42" s="4" t="s">
        <v>43</v>
      </c>
      <c r="I42" s="5" t="n">
        <v>0</v>
      </c>
    </row>
    <row r="43" spans="1:13">
      <c r="A43" s="4" t="s">
        <v>263</v>
      </c>
    </row>
    <row r="44" spans="1:13">
      <c r="A44" s="3" t="s">
        <v>241</v>
      </c>
    </row>
    <row r="45" spans="1:13">
      <c r="A45" s="4" t="s">
        <v>244</v>
      </c>
      <c r="I45" s="5" t="n">
        <v>181000000</v>
      </c>
      <c r="J45" s="11" t="n">
        <v>138</v>
      </c>
    </row>
    <row r="46" spans="1:13">
      <c r="A46" s="4" t="s">
        <v>245</v>
      </c>
      <c r="I46" s="5" t="n">
        <v>29000000</v>
      </c>
    </row>
    <row r="47" spans="1:13">
      <c r="A47" s="4" t="s">
        <v>43</v>
      </c>
      <c r="I47" s="5" t="n">
        <v>78000000</v>
      </c>
      <c r="L47" s="5" t="n">
        <v>0</v>
      </c>
      <c r="M47" s="5" t="n">
        <v>76000000</v>
      </c>
    </row>
    <row r="48" spans="1:13">
      <c r="A48" s="4" t="s">
        <v>264</v>
      </c>
      <c r="F48" s="4" t="s">
        <v>226</v>
      </c>
    </row>
    <row r="49" spans="1:13">
      <c r="A49" s="4" t="s">
        <v>265</v>
      </c>
    </row>
    <row r="50" spans="1:13">
      <c r="A50" s="3" t="s">
        <v>241</v>
      </c>
    </row>
    <row r="51" spans="1:13">
      <c r="A51" s="4" t="s">
        <v>43</v>
      </c>
      <c r="B51" s="4" t="s">
        <v>266</v>
      </c>
      <c r="I51" s="5" t="n">
        <v>847000000</v>
      </c>
      <c r="L51" s="5" t="n">
        <v>874000000</v>
      </c>
      <c r="M51" s="5" t="n">
        <v>872000000</v>
      </c>
    </row>
    <row r="52" spans="1:13">
      <c r="A52" s="4" t="s">
        <v>267</v>
      </c>
    </row>
    <row r="53" spans="1:13">
      <c r="A53" s="3" t="s">
        <v>241</v>
      </c>
    </row>
    <row r="54" spans="1:13">
      <c r="A54" s="4" t="s">
        <v>268</v>
      </c>
      <c r="F54" s="4" t="s">
        <v>269</v>
      </c>
    </row>
    <row r="55" spans="1:13">
      <c r="A55" s="4" t="s">
        <v>270</v>
      </c>
      <c r="D55" s="7" t="n">
        <v>29000000</v>
      </c>
    </row>
    <row r="56" spans="1:13">
      <c r="A56" s="4" t="s">
        <v>271</v>
      </c>
    </row>
    <row r="57" spans="1:13">
      <c r="A57" s="3" t="s">
        <v>241</v>
      </c>
    </row>
    <row r="58" spans="1:13">
      <c r="A58" s="4" t="s">
        <v>43</v>
      </c>
      <c r="B58" s="4" t="s">
        <v>272</v>
      </c>
      <c r="I58" s="5" t="n">
        <v>69000000</v>
      </c>
      <c r="L58" s="5" t="n">
        <v>78000000</v>
      </c>
      <c r="M58" s="5" t="n">
        <v>0</v>
      </c>
    </row>
    <row r="59" spans="1:13">
      <c r="A59" s="4" t="s">
        <v>273</v>
      </c>
    </row>
    <row r="60" spans="1:13">
      <c r="A60" s="3" t="s">
        <v>241</v>
      </c>
    </row>
    <row r="61" spans="1:13">
      <c r="A61" s="4" t="s">
        <v>270</v>
      </c>
      <c r="E61" s="7" t="n">
        <v>6000000</v>
      </c>
      <c r="F61" s="7" t="n">
        <v>11000000</v>
      </c>
    </row>
    <row r="62" spans="1:13">
      <c r="A62" s="4" t="s">
        <v>274</v>
      </c>
    </row>
    <row r="63" spans="1:13">
      <c r="A63" s="3" t="s">
        <v>241</v>
      </c>
    </row>
    <row r="64" spans="1:13">
      <c r="A64" s="4" t="s">
        <v>231</v>
      </c>
      <c r="G64" s="5" t="n">
        <v>450000000</v>
      </c>
    </row>
    <row r="65" spans="1:13">
      <c r="A65" s="4" t="s">
        <v>275</v>
      </c>
    </row>
    <row r="66" spans="1:13">
      <c r="A66" s="3" t="s">
        <v>241</v>
      </c>
    </row>
    <row r="67" spans="1:13">
      <c r="A67" s="4" t="s">
        <v>231</v>
      </c>
      <c r="G67" s="5" t="n">
        <v>1850000000</v>
      </c>
    </row>
    <row r="68" spans="1:13">
      <c r="A68" s="4" t="s">
        <v>276</v>
      </c>
    </row>
    <row r="69" spans="1:13">
      <c r="A69" s="3" t="s">
        <v>241</v>
      </c>
    </row>
    <row r="70" spans="1:13">
      <c r="A70" s="4" t="s">
        <v>43</v>
      </c>
      <c r="I70" s="7" t="n">
        <v>578000000</v>
      </c>
      <c r="L70" s="7" t="n">
        <v>577000000</v>
      </c>
      <c r="M70" s="7" t="n">
        <v>0</v>
      </c>
    </row>
    <row r="71" spans="1:13">
      <c r="A71" s="4" t="s">
        <v>277</v>
      </c>
      <c r="H71" s="4" t="s">
        <v>278</v>
      </c>
      <c r="I71" s="4" t="s">
        <v>278</v>
      </c>
      <c r="J71" s="4" t="s">
        <v>278</v>
      </c>
      <c r="K71" s="4" t="s">
        <v>278</v>
      </c>
      <c r="L71" s="4" t="s">
        <v>278</v>
      </c>
    </row>
    <row r="72" spans="1:13">
      <c r="A72" s="4" t="s">
        <v>279</v>
      </c>
    </row>
    <row r="73" spans="1:13">
      <c r="A73" s="3" t="s">
        <v>241</v>
      </c>
    </row>
    <row r="74" spans="1:13">
      <c r="A74" s="4" t="s">
        <v>231</v>
      </c>
      <c r="G74" s="7" t="n">
        <v>375000000</v>
      </c>
    </row>
    <row r="75" spans="1:13">
      <c r="A75" s="4" t="s">
        <v>280</v>
      </c>
      <c r="C75" s="4" t="s">
        <v>281</v>
      </c>
    </row>
    <row r="76" spans="1:13">
      <c r="A76" s="4" t="s">
        <v>282</v>
      </c>
      <c r="G76" s="4" t="s">
        <v>283</v>
      </c>
    </row>
    <row r="77" spans="1:13">
      <c r="A77" s="4" t="s">
        <v>284</v>
      </c>
    </row>
    <row r="78" spans="1:13">
      <c r="A78" s="3" t="s">
        <v>241</v>
      </c>
    </row>
    <row r="79" spans="1:13">
      <c r="A79" s="4" t="s">
        <v>285</v>
      </c>
      <c r="G79" s="7" t="n">
        <v>96000000</v>
      </c>
    </row>
    <row r="80" spans="1:13">
      <c r="A80" s="4" t="s">
        <v>286</v>
      </c>
    </row>
    <row r="81" spans="1:13">
      <c r="A81" s="3" t="s">
        <v>241</v>
      </c>
    </row>
    <row r="82" spans="1:13">
      <c r="A82" s="4" t="s">
        <v>285</v>
      </c>
      <c r="G82" s="5" t="n">
        <v>35000000</v>
      </c>
    </row>
    <row r="83" spans="1:13">
      <c r="A83" s="4" t="s">
        <v>287</v>
      </c>
    </row>
    <row r="84" spans="1:13">
      <c r="A84" s="3" t="s">
        <v>241</v>
      </c>
    </row>
    <row r="85" spans="1:13">
      <c r="A85" s="4" t="s">
        <v>285</v>
      </c>
      <c r="G85" s="5" t="n">
        <v>50000000</v>
      </c>
    </row>
    <row r="86" spans="1:13">
      <c r="A86" s="4" t="s">
        <v>288</v>
      </c>
    </row>
    <row r="87" spans="1:13">
      <c r="A87" s="3" t="s">
        <v>241</v>
      </c>
    </row>
    <row r="88" spans="1:13">
      <c r="A88" s="4" t="s">
        <v>231</v>
      </c>
      <c r="G88" s="7" t="n">
        <v>450000000</v>
      </c>
    </row>
    <row r="89" spans="1:13">
      <c r="A89" s="4" t="s">
        <v>280</v>
      </c>
      <c r="C89" s="4" t="s">
        <v>281</v>
      </c>
    </row>
    <row r="90" spans="1:13">
      <c r="A90" s="4" t="s">
        <v>282</v>
      </c>
      <c r="G90" s="4" t="s">
        <v>289</v>
      </c>
    </row>
    <row r="91" spans="1:13">
      <c r="A91" s="4" t="s">
        <v>290</v>
      </c>
    </row>
    <row r="92" spans="1:13">
      <c r="A92" s="3" t="s">
        <v>241</v>
      </c>
    </row>
    <row r="93" spans="1:13">
      <c r="A93" s="4" t="s">
        <v>282</v>
      </c>
      <c r="G93" s="4" t="s">
        <v>291</v>
      </c>
    </row>
    <row r="94" spans="1:13"/>
    <row r="95" spans="1:13">
      <c r="A95" s="4" t="s">
        <v>44</v>
      </c>
      <c r="B95" s="4" t="s">
        <v>292</v>
      </c>
    </row>
    <row r="96" spans="1:13">
      <c r="A96" s="4" t="s">
        <v>266</v>
      </c>
      <c r="B96" s="4" t="s">
        <v>293</v>
      </c>
    </row>
    <row r="97" spans="1:13">
      <c r="A97" s="4" t="s">
        <v>272</v>
      </c>
      <c r="B97" s="4" t="s">
        <v>294</v>
      </c>
    </row>
  </sheetData>
  <mergeCells count="5">
    <mergeCell ref="A1:B1"/>
    <mergeCell ref="A94:L94"/>
    <mergeCell ref="B95:L95"/>
    <mergeCell ref="B96:L96"/>
    <mergeCell ref="B97:L9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r="A1" s="1" t="s">
        <v>295</v>
      </c>
      <c r="C1" s="2" t="s">
        <v>296</v>
      </c>
      <c r="D1" s="2" t="s">
        <v>212</v>
      </c>
      <c r="E1" s="2" t="s">
        <v>297</v>
      </c>
      <c r="F1" s="2" t="s">
        <v>239</v>
      </c>
      <c r="G1" s="2" t="s">
        <v>240</v>
      </c>
    </row>
    <row r="2" spans="1:7">
      <c r="A2" s="3" t="s">
        <v>241</v>
      </c>
    </row>
    <row r="3" spans="1:7">
      <c r="A3" s="4" t="s">
        <v>147</v>
      </c>
      <c r="D3" s="7" t="n">
        <v>5196</v>
      </c>
      <c r="F3" s="7" t="n">
        <v>4761</v>
      </c>
      <c r="G3" s="7" t="n">
        <v>5296</v>
      </c>
    </row>
    <row r="4" spans="1:7">
      <c r="A4" s="4" t="s">
        <v>41</v>
      </c>
      <c r="D4" s="5" t="n">
        <v>3176</v>
      </c>
      <c r="F4" s="5" t="n">
        <v>119</v>
      </c>
      <c r="G4" s="5" t="n">
        <v>80</v>
      </c>
    </row>
    <row r="5" spans="1:7">
      <c r="A5" s="4" t="s">
        <v>298</v>
      </c>
      <c r="B5" s="4" t="s">
        <v>44</v>
      </c>
      <c r="D5" s="5" t="n">
        <v>2020</v>
      </c>
      <c r="F5" s="5" t="n">
        <v>4642</v>
      </c>
      <c r="G5" s="5" t="n">
        <v>5216</v>
      </c>
    </row>
    <row r="6" spans="1:7">
      <c r="A6" s="4" t="s">
        <v>299</v>
      </c>
    </row>
    <row r="7" spans="1:7">
      <c r="A7" s="3" t="s">
        <v>241</v>
      </c>
    </row>
    <row r="8" spans="1:7">
      <c r="A8" s="4" t="s">
        <v>43</v>
      </c>
      <c r="B8" s="4" t="s">
        <v>266</v>
      </c>
      <c r="D8" s="5" t="n">
        <v>0</v>
      </c>
      <c r="F8" s="5" t="n">
        <v>0</v>
      </c>
      <c r="G8" s="7" t="n">
        <v>445</v>
      </c>
    </row>
    <row r="9" spans="1:7">
      <c r="A9" s="4" t="s">
        <v>277</v>
      </c>
      <c r="G9" s="4" t="s">
        <v>300</v>
      </c>
    </row>
    <row r="10" spans="1:7">
      <c r="A10" s="4" t="s">
        <v>301</v>
      </c>
    </row>
    <row r="11" spans="1:7">
      <c r="A11" s="3" t="s">
        <v>241</v>
      </c>
    </row>
    <row r="12" spans="1:7">
      <c r="A12" s="4" t="s">
        <v>43</v>
      </c>
      <c r="B12" s="4" t="s">
        <v>272</v>
      </c>
      <c r="D12" s="5" t="n">
        <v>0</v>
      </c>
      <c r="F12" s="5" t="n">
        <v>0</v>
      </c>
      <c r="G12" s="7" t="n">
        <v>718</v>
      </c>
    </row>
    <row r="13" spans="1:7">
      <c r="A13" s="4" t="s">
        <v>277</v>
      </c>
      <c r="G13" s="4" t="s">
        <v>302</v>
      </c>
    </row>
    <row r="14" spans="1:7">
      <c r="A14" s="4" t="s">
        <v>303</v>
      </c>
    </row>
    <row r="15" spans="1:7">
      <c r="A15" s="3" t="s">
        <v>241</v>
      </c>
    </row>
    <row r="16" spans="1:7">
      <c r="A16" s="4" t="s">
        <v>43</v>
      </c>
      <c r="B16" s="4" t="s">
        <v>304</v>
      </c>
      <c r="D16" s="5" t="n">
        <v>124</v>
      </c>
      <c r="F16" s="5" t="n">
        <v>125</v>
      </c>
      <c r="G16" s="7" t="n">
        <v>127</v>
      </c>
    </row>
    <row r="17" spans="1:7">
      <c r="A17" s="4" t="s">
        <v>305</v>
      </c>
    </row>
    <row r="18" spans="1:7">
      <c r="A18" s="3" t="s">
        <v>241</v>
      </c>
    </row>
    <row r="19" spans="1:7">
      <c r="A19" s="4" t="s">
        <v>43</v>
      </c>
      <c r="B19" s="4" t="s">
        <v>304</v>
      </c>
      <c r="D19" s="5" t="n">
        <v>62</v>
      </c>
      <c r="F19" s="5" t="n">
        <v>62</v>
      </c>
      <c r="G19" s="5" t="n">
        <v>63</v>
      </c>
    </row>
    <row r="20" spans="1:7">
      <c r="A20" s="4" t="s">
        <v>306</v>
      </c>
    </row>
    <row r="21" spans="1:7">
      <c r="A21" s="3" t="s">
        <v>241</v>
      </c>
    </row>
    <row r="22" spans="1:7">
      <c r="A22" s="4" t="s">
        <v>43</v>
      </c>
      <c r="B22" s="4" t="s">
        <v>266</v>
      </c>
      <c r="D22" s="7" t="n">
        <v>209</v>
      </c>
      <c r="F22" s="7" t="n">
        <v>209</v>
      </c>
      <c r="G22" s="7" t="n">
        <v>401</v>
      </c>
    </row>
    <row r="23" spans="1:7">
      <c r="A23" s="4" t="s">
        <v>277</v>
      </c>
      <c r="C23" s="4" t="s">
        <v>307</v>
      </c>
      <c r="D23" s="4" t="s">
        <v>307</v>
      </c>
      <c r="E23" s="4" t="s">
        <v>307</v>
      </c>
      <c r="F23" s="4" t="s">
        <v>307</v>
      </c>
      <c r="G23" s="4" t="s">
        <v>307</v>
      </c>
    </row>
    <row r="24" spans="1:7">
      <c r="A24" s="4" t="s">
        <v>265</v>
      </c>
    </row>
    <row r="25" spans="1:7">
      <c r="A25" s="3" t="s">
        <v>241</v>
      </c>
    </row>
    <row r="26" spans="1:7">
      <c r="A26" s="4" t="s">
        <v>43</v>
      </c>
      <c r="B26" s="4" t="s">
        <v>308</v>
      </c>
      <c r="D26" s="7" t="n">
        <v>847</v>
      </c>
      <c r="F26" s="7" t="n">
        <v>874</v>
      </c>
      <c r="G26" s="7" t="n">
        <v>872</v>
      </c>
    </row>
    <row r="27" spans="1:7">
      <c r="A27" s="4" t="s">
        <v>309</v>
      </c>
    </row>
    <row r="28" spans="1:7">
      <c r="A28" s="3" t="s">
        <v>241</v>
      </c>
    </row>
    <row r="29" spans="1:7">
      <c r="A29" s="4" t="s">
        <v>43</v>
      </c>
      <c r="B29" s="4" t="s">
        <v>304</v>
      </c>
      <c r="D29" s="5" t="n">
        <v>273</v>
      </c>
      <c r="F29" s="5" t="n">
        <v>272</v>
      </c>
      <c r="G29" s="5" t="n">
        <v>271</v>
      </c>
    </row>
    <row r="30" spans="1:7">
      <c r="A30" s="4" t="s">
        <v>310</v>
      </c>
    </row>
    <row r="31" spans="1:7">
      <c r="A31" s="3" t="s">
        <v>241</v>
      </c>
    </row>
    <row r="32" spans="1:7">
      <c r="A32" s="4" t="s">
        <v>43</v>
      </c>
      <c r="B32" s="4" t="s">
        <v>272</v>
      </c>
      <c r="D32" s="5" t="n">
        <v>488</v>
      </c>
      <c r="F32" s="5" t="n">
        <v>489</v>
      </c>
      <c r="G32" s="5" t="n">
        <v>0</v>
      </c>
    </row>
    <row r="33" spans="1:7">
      <c r="A33" s="4" t="s">
        <v>271</v>
      </c>
    </row>
    <row r="34" spans="1:7">
      <c r="A34" s="3" t="s">
        <v>241</v>
      </c>
    </row>
    <row r="35" spans="1:7">
      <c r="A35" s="4" t="s">
        <v>43</v>
      </c>
      <c r="B35" s="4" t="s">
        <v>311</v>
      </c>
      <c r="D35" s="5" t="n">
        <v>69</v>
      </c>
      <c r="F35" s="5" t="n">
        <v>78</v>
      </c>
      <c r="G35" s="5" t="n">
        <v>0</v>
      </c>
    </row>
    <row r="36" spans="1:7">
      <c r="A36" s="4" t="s">
        <v>312</v>
      </c>
    </row>
    <row r="37" spans="1:7">
      <c r="A37" s="3" t="s">
        <v>241</v>
      </c>
    </row>
    <row r="38" spans="1:7">
      <c r="A38" s="4" t="s">
        <v>43</v>
      </c>
      <c r="B38" s="4" t="s">
        <v>304</v>
      </c>
      <c r="D38" s="5" t="n">
        <v>980</v>
      </c>
      <c r="F38" s="5" t="n">
        <v>982</v>
      </c>
      <c r="G38" s="5" t="n">
        <v>984</v>
      </c>
    </row>
    <row r="39" spans="1:7">
      <c r="A39" s="4" t="s">
        <v>313</v>
      </c>
    </row>
    <row r="40" spans="1:7">
      <c r="A40" s="3" t="s">
        <v>241</v>
      </c>
    </row>
    <row r="41" spans="1:7">
      <c r="A41" s="4" t="s">
        <v>43</v>
      </c>
      <c r="D41" s="5" t="n">
        <v>40</v>
      </c>
      <c r="F41" s="5" t="n">
        <v>44</v>
      </c>
      <c r="G41" s="5" t="n">
        <v>50</v>
      </c>
    </row>
    <row r="42" spans="1:7">
      <c r="A42" s="4" t="s">
        <v>276</v>
      </c>
    </row>
    <row r="43" spans="1:7">
      <c r="A43" s="3" t="s">
        <v>241</v>
      </c>
    </row>
    <row r="44" spans="1:7">
      <c r="A44" s="4" t="s">
        <v>43</v>
      </c>
      <c r="D44" s="7" t="n">
        <v>578</v>
      </c>
      <c r="F44" s="7" t="n">
        <v>577</v>
      </c>
      <c r="G44" s="5" t="n">
        <v>0</v>
      </c>
    </row>
    <row r="45" spans="1:7">
      <c r="A45" s="4" t="s">
        <v>277</v>
      </c>
      <c r="C45" s="4" t="s">
        <v>278</v>
      </c>
      <c r="D45" s="4" t="s">
        <v>278</v>
      </c>
      <c r="E45" s="4" t="s">
        <v>278</v>
      </c>
      <c r="F45" s="4" t="s">
        <v>278</v>
      </c>
    </row>
    <row r="46" spans="1:7">
      <c r="A46" s="4" t="s">
        <v>314</v>
      </c>
    </row>
    <row r="47" spans="1:7">
      <c r="A47" s="3" t="s">
        <v>241</v>
      </c>
    </row>
    <row r="48" spans="1:7">
      <c r="A48" s="4" t="s">
        <v>43</v>
      </c>
      <c r="B48" s="4" t="s">
        <v>315</v>
      </c>
      <c r="D48" s="7" t="n">
        <v>22</v>
      </c>
      <c r="F48" s="7" t="n">
        <v>22</v>
      </c>
      <c r="G48" s="7" t="n">
        <v>22</v>
      </c>
    </row>
    <row r="49" spans="1:7">
      <c r="A49" s="4" t="s">
        <v>277</v>
      </c>
      <c r="C49" s="4" t="s">
        <v>291</v>
      </c>
      <c r="D49" s="4" t="s">
        <v>291</v>
      </c>
      <c r="E49" s="4" t="s">
        <v>291</v>
      </c>
      <c r="F49" s="4" t="s">
        <v>291</v>
      </c>
      <c r="G49" s="4" t="s">
        <v>291</v>
      </c>
    </row>
    <row r="50" spans="1:7">
      <c r="A50" s="4" t="s">
        <v>316</v>
      </c>
    </row>
    <row r="51" spans="1:7">
      <c r="A51" s="3" t="s">
        <v>241</v>
      </c>
    </row>
    <row r="52" spans="1:7">
      <c r="A52" s="4" t="s">
        <v>43</v>
      </c>
      <c r="D52" s="7" t="n">
        <v>177</v>
      </c>
      <c r="F52" s="7" t="n">
        <v>179</v>
      </c>
      <c r="G52" s="7" t="n">
        <v>181</v>
      </c>
    </row>
    <row r="53" spans="1:7">
      <c r="A53" s="4" t="s">
        <v>317</v>
      </c>
    </row>
    <row r="54" spans="1:7">
      <c r="A54" s="3" t="s">
        <v>241</v>
      </c>
    </row>
    <row r="55" spans="1:7">
      <c r="A55" s="4" t="s">
        <v>318</v>
      </c>
      <c r="D55" s="5" t="n">
        <v>12</v>
      </c>
      <c r="F55" s="5" t="n">
        <v>12</v>
      </c>
      <c r="G55" s="5" t="n">
        <v>15</v>
      </c>
    </row>
    <row r="56" spans="1:7">
      <c r="A56" s="4" t="s">
        <v>319</v>
      </c>
    </row>
    <row r="57" spans="1:7">
      <c r="A57" s="3" t="s">
        <v>241</v>
      </c>
    </row>
    <row r="58" spans="1:7">
      <c r="A58" s="4" t="s">
        <v>250</v>
      </c>
      <c r="D58" s="5" t="n">
        <v>5</v>
      </c>
      <c r="F58" s="5" t="n">
        <v>0</v>
      </c>
      <c r="G58" s="5" t="n">
        <v>6</v>
      </c>
    </row>
    <row r="59" spans="1:7">
      <c r="A59" s="4" t="s">
        <v>320</v>
      </c>
      <c r="C59" s="9" t="n">
        <v>285</v>
      </c>
      <c r="D59" s="5" t="n">
        <v>37</v>
      </c>
    </row>
    <row r="60" spans="1:7">
      <c r="A60" s="4" t="s">
        <v>321</v>
      </c>
    </row>
    <row r="61" spans="1:7">
      <c r="A61" s="3" t="s">
        <v>241</v>
      </c>
    </row>
    <row r="62" spans="1:7">
      <c r="A62" s="4" t="s">
        <v>43</v>
      </c>
      <c r="D62" s="5" t="n">
        <v>53</v>
      </c>
      <c r="F62" s="5" t="n">
        <v>48</v>
      </c>
      <c r="G62" s="5" t="n">
        <v>50</v>
      </c>
    </row>
    <row r="63" spans="1:7">
      <c r="A63" s="4" t="s">
        <v>322</v>
      </c>
    </row>
    <row r="64" spans="1:7">
      <c r="A64" s="3" t="s">
        <v>241</v>
      </c>
    </row>
    <row r="65" spans="1:7">
      <c r="A65" s="4" t="s">
        <v>43</v>
      </c>
      <c r="D65" s="5" t="n">
        <v>0</v>
      </c>
      <c r="F65" s="5" t="n">
        <v>0</v>
      </c>
      <c r="G65" s="5" t="n">
        <v>32</v>
      </c>
    </row>
    <row r="66" spans="1:7">
      <c r="A66" s="4" t="s">
        <v>323</v>
      </c>
    </row>
    <row r="67" spans="1:7">
      <c r="A67" s="3" t="s">
        <v>241</v>
      </c>
    </row>
    <row r="68" spans="1:7">
      <c r="A68" s="4" t="s">
        <v>43</v>
      </c>
      <c r="B68" s="4" t="s">
        <v>304</v>
      </c>
      <c r="D68" s="5" t="n">
        <v>845</v>
      </c>
      <c r="F68" s="5" t="n">
        <v>465</v>
      </c>
      <c r="G68" s="5" t="n">
        <v>649</v>
      </c>
    </row>
    <row r="69" spans="1:7">
      <c r="A69" s="4" t="s">
        <v>320</v>
      </c>
      <c r="D69" s="5" t="n">
        <v>1850</v>
      </c>
      <c r="F69" s="5" t="n">
        <v>1850</v>
      </c>
      <c r="G69" s="5" t="n">
        <v>1850</v>
      </c>
    </row>
    <row r="70" spans="1:7">
      <c r="A70" s="4" t="s">
        <v>324</v>
      </c>
    </row>
    <row r="71" spans="1:7">
      <c r="A71" s="3" t="s">
        <v>241</v>
      </c>
    </row>
    <row r="72" spans="1:7">
      <c r="A72" s="4" t="s">
        <v>43</v>
      </c>
      <c r="D72" s="5" t="n">
        <v>339</v>
      </c>
      <c r="F72" s="5" t="n">
        <v>323</v>
      </c>
      <c r="G72" s="5" t="n">
        <v>340</v>
      </c>
    </row>
    <row r="73" spans="1:7">
      <c r="A73" s="4" t="s">
        <v>325</v>
      </c>
    </row>
    <row r="74" spans="1:7">
      <c r="A74" s="3" t="s">
        <v>241</v>
      </c>
    </row>
    <row r="75" spans="1:7">
      <c r="A75" s="4" t="s">
        <v>43</v>
      </c>
      <c r="D75" s="5" t="n">
        <v>78</v>
      </c>
      <c r="F75" s="7" t="n">
        <v>0</v>
      </c>
      <c r="G75" s="7" t="n">
        <v>76</v>
      </c>
    </row>
    <row r="76" spans="1:7">
      <c r="A76" s="4" t="s">
        <v>320</v>
      </c>
      <c r="D76" s="7" t="n">
        <v>181</v>
      </c>
      <c r="E76" s="11" t="n">
        <v>138</v>
      </c>
    </row>
    <row r="77" spans="1:7">
      <c r="A77" s="4" t="s">
        <v>326</v>
      </c>
    </row>
    <row r="78" spans="1:7">
      <c r="A78" s="3" t="s">
        <v>241</v>
      </c>
    </row>
    <row r="79" spans="1:7">
      <c r="A79" s="4" t="s">
        <v>277</v>
      </c>
      <c r="C79" s="4" t="s">
        <v>327</v>
      </c>
      <c r="D79" s="4" t="s">
        <v>327</v>
      </c>
      <c r="E79" s="4" t="s">
        <v>327</v>
      </c>
      <c r="F79" s="4" t="s">
        <v>327</v>
      </c>
      <c r="G79" s="4" t="s">
        <v>327</v>
      </c>
    </row>
    <row r="80" spans="1:7">
      <c r="A80" s="4" t="s">
        <v>328</v>
      </c>
    </row>
    <row r="81" spans="1:7">
      <c r="A81" s="3" t="s">
        <v>241</v>
      </c>
    </row>
    <row r="82" spans="1:7">
      <c r="A82" s="4" t="s">
        <v>277</v>
      </c>
      <c r="C82" s="4" t="s">
        <v>329</v>
      </c>
      <c r="D82" s="4" t="s">
        <v>329</v>
      </c>
      <c r="E82" s="4" t="s">
        <v>329</v>
      </c>
      <c r="F82" s="4" t="s">
        <v>329</v>
      </c>
      <c r="G82" s="4" t="s">
        <v>329</v>
      </c>
    </row>
    <row r="83" spans="1:7"/>
    <row r="84" spans="1:7">
      <c r="A84" s="4" t="s">
        <v>44</v>
      </c>
      <c r="B84" s="4" t="s">
        <v>51</v>
      </c>
    </row>
    <row r="85" spans="1:7">
      <c r="A85" s="4" t="s">
        <v>266</v>
      </c>
      <c r="B85" s="4" t="s">
        <v>330</v>
      </c>
    </row>
    <row r="86" spans="1:7">
      <c r="A86" s="4" t="s">
        <v>272</v>
      </c>
      <c r="B86" s="4" t="s">
        <v>331</v>
      </c>
    </row>
    <row r="87" spans="1:7">
      <c r="A87" s="4" t="s">
        <v>304</v>
      </c>
      <c r="B87" s="4" t="s">
        <v>292</v>
      </c>
    </row>
    <row r="88" spans="1:7">
      <c r="A88" s="4" t="s">
        <v>308</v>
      </c>
      <c r="B88" s="4" t="s">
        <v>293</v>
      </c>
    </row>
    <row r="89" spans="1:7">
      <c r="A89" s="4" t="s">
        <v>311</v>
      </c>
      <c r="B89" s="4" t="s">
        <v>294</v>
      </c>
    </row>
    <row r="90" spans="1:7">
      <c r="A90" s="4" t="s">
        <v>315</v>
      </c>
      <c r="B90" s="4" t="s">
        <v>332</v>
      </c>
    </row>
  </sheetData>
  <mergeCells count="9">
    <mergeCell ref="A1:B1"/>
    <mergeCell ref="A83:F83"/>
    <mergeCell ref="B84:F84"/>
    <mergeCell ref="B85:F85"/>
    <mergeCell ref="B86:F86"/>
    <mergeCell ref="B87:F87"/>
    <mergeCell ref="B88:F88"/>
    <mergeCell ref="B89:F89"/>
    <mergeCell ref="B90:F9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24</v>
      </c>
      <c r="D2" s="2" t="s">
        <v>2</v>
      </c>
      <c r="E2" s="2" t="s">
        <v>24</v>
      </c>
    </row>
    <row r="3" spans="1:5">
      <c r="A3" s="3" t="s">
        <v>54</v>
      </c>
    </row>
    <row r="4" spans="1:5">
      <c r="A4" s="4" t="s">
        <v>55</v>
      </c>
      <c r="B4" s="7" t="n">
        <v>2172</v>
      </c>
      <c r="C4" s="7" t="n">
        <v>2282</v>
      </c>
      <c r="D4" s="7" t="n">
        <v>4378</v>
      </c>
      <c r="E4" s="7" t="n">
        <v>4601</v>
      </c>
    </row>
    <row r="5" spans="1:5">
      <c r="A5" s="4" t="s">
        <v>56</v>
      </c>
      <c r="B5" s="5" t="n">
        <v>1395</v>
      </c>
      <c r="C5" s="5" t="n">
        <v>1420</v>
      </c>
      <c r="D5" s="5" t="n">
        <v>2818</v>
      </c>
      <c r="E5" s="5" t="n">
        <v>2893</v>
      </c>
    </row>
    <row r="6" spans="1:5">
      <c r="A6" s="4" t="s">
        <v>57</v>
      </c>
      <c r="B6" s="5" t="n">
        <v>777</v>
      </c>
      <c r="C6" s="5" t="n">
        <v>862</v>
      </c>
      <c r="D6" s="5" t="n">
        <v>1560</v>
      </c>
      <c r="E6" s="5" t="n">
        <v>1708</v>
      </c>
    </row>
    <row r="7" spans="1:5">
      <c r="A7" s="4" t="s">
        <v>58</v>
      </c>
      <c r="B7" s="5" t="n">
        <v>698</v>
      </c>
      <c r="C7" s="5" t="n">
        <v>783</v>
      </c>
      <c r="D7" s="5" t="n">
        <v>1477</v>
      </c>
      <c r="E7" s="5" t="n">
        <v>1588</v>
      </c>
    </row>
    <row r="8" spans="1:5">
      <c r="A8" s="4" t="s">
        <v>59</v>
      </c>
      <c r="B8" s="5" t="n">
        <v>75</v>
      </c>
      <c r="C8" s="5" t="n">
        <v>84</v>
      </c>
      <c r="D8" s="5" t="n">
        <v>150</v>
      </c>
      <c r="E8" s="5" t="n">
        <v>164</v>
      </c>
    </row>
    <row r="9" spans="1:5">
      <c r="A9" s="4" t="s">
        <v>60</v>
      </c>
      <c r="B9" s="5" t="n">
        <v>-38</v>
      </c>
      <c r="C9" s="5" t="n">
        <v>-23</v>
      </c>
      <c r="D9" s="5" t="n">
        <v>-55</v>
      </c>
      <c r="E9" s="5" t="n">
        <v>-55</v>
      </c>
    </row>
    <row r="10" spans="1:5">
      <c r="A10" s="4" t="s">
        <v>61</v>
      </c>
      <c r="B10" s="5" t="n">
        <v>735</v>
      </c>
      <c r="C10" s="5" t="n">
        <v>844</v>
      </c>
      <c r="D10" s="5" t="n">
        <v>1572</v>
      </c>
      <c r="E10" s="5" t="n">
        <v>1697</v>
      </c>
    </row>
    <row r="11" spans="1:5">
      <c r="A11" s="4" t="s">
        <v>62</v>
      </c>
      <c r="B11" s="5" t="n">
        <v>42</v>
      </c>
      <c r="C11" s="5" t="n">
        <v>18</v>
      </c>
      <c r="D11" s="5" t="n">
        <v>-12</v>
      </c>
      <c r="E11" s="5" t="n">
        <v>11</v>
      </c>
    </row>
    <row r="12" spans="1:5">
      <c r="A12" s="4" t="s">
        <v>63</v>
      </c>
      <c r="B12" s="5" t="n">
        <v>-122</v>
      </c>
      <c r="C12" s="5" t="n">
        <v>-102</v>
      </c>
      <c r="D12" s="5" t="n">
        <v>-229</v>
      </c>
      <c r="E12" s="5" t="n">
        <v>-225</v>
      </c>
    </row>
    <row r="13" spans="1:5">
      <c r="A13" s="4" t="s">
        <v>64</v>
      </c>
      <c r="B13" s="5" t="n">
        <v>0</v>
      </c>
      <c r="C13" s="5" t="n">
        <v>0</v>
      </c>
      <c r="D13" s="5" t="n">
        <v>1</v>
      </c>
      <c r="E13" s="5" t="n">
        <v>1</v>
      </c>
    </row>
    <row r="14" spans="1:5">
      <c r="A14" s="4" t="s">
        <v>65</v>
      </c>
      <c r="B14" s="5" t="n">
        <v>-80</v>
      </c>
      <c r="C14" s="5" t="n">
        <v>-84</v>
      </c>
      <c r="D14" s="5" t="n">
        <v>-240</v>
      </c>
      <c r="E14" s="5" t="n">
        <v>-213</v>
      </c>
    </row>
    <row r="15" spans="1:5">
      <c r="A15" s="4" t="s">
        <v>66</v>
      </c>
      <c r="B15" s="5" t="n">
        <v>-85</v>
      </c>
      <c r="C15" s="5" t="n">
        <v>-9</v>
      </c>
      <c r="D15" s="5" t="n">
        <v>-88</v>
      </c>
      <c r="E15" s="5" t="n">
        <v>-5</v>
      </c>
    </row>
    <row r="16" spans="1:5">
      <c r="A16" s="4" t="s">
        <v>67</v>
      </c>
      <c r="B16" s="5" t="n">
        <v>-165</v>
      </c>
      <c r="C16" s="5" t="n">
        <v>-93</v>
      </c>
      <c r="D16" s="5" t="n">
        <v>-328</v>
      </c>
      <c r="E16" s="5" t="n">
        <v>-218</v>
      </c>
    </row>
    <row r="17" spans="1:5">
      <c r="A17" s="4" t="s">
        <v>68</v>
      </c>
      <c r="B17" s="5" t="n">
        <v>1</v>
      </c>
      <c r="C17" s="5" t="n">
        <v>2</v>
      </c>
      <c r="D17" s="5" t="n">
        <v>2</v>
      </c>
      <c r="E17" s="5" t="n">
        <v>3</v>
      </c>
    </row>
    <row r="18" spans="1:5">
      <c r="A18" s="4" t="s">
        <v>69</v>
      </c>
      <c r="B18" s="7" t="n">
        <v>-166</v>
      </c>
      <c r="C18" s="7" t="n">
        <v>-95</v>
      </c>
      <c r="D18" s="7" t="n">
        <v>-330</v>
      </c>
      <c r="E18" s="7" t="n">
        <v>-2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333</v>
      </c>
      <c r="B1" s="2" t="s">
        <v>1</v>
      </c>
    </row>
    <row r="2" spans="1:4">
      <c r="B2" s="2" t="s">
        <v>334</v>
      </c>
      <c r="C2" s="2" t="s">
        <v>335</v>
      </c>
      <c r="D2" s="2" t="s">
        <v>336</v>
      </c>
    </row>
    <row r="3" spans="1:4">
      <c r="A3" s="4" t="s">
        <v>337</v>
      </c>
    </row>
    <row r="4" spans="1:4">
      <c r="A4" s="3" t="s">
        <v>338</v>
      </c>
    </row>
    <row r="5" spans="1:4">
      <c r="A5" s="4" t="s">
        <v>339</v>
      </c>
      <c r="B5" s="7" t="n">
        <v>6</v>
      </c>
      <c r="C5" s="7" t="n">
        <v>1</v>
      </c>
      <c r="D5" s="7" t="n">
        <v>4</v>
      </c>
    </row>
    <row r="6" spans="1:4">
      <c r="A6" s="4" t="s">
        <v>340</v>
      </c>
    </row>
    <row r="7" spans="1:4">
      <c r="A7" s="3" t="s">
        <v>338</v>
      </c>
    </row>
    <row r="8" spans="1:4">
      <c r="A8" s="4" t="s">
        <v>341</v>
      </c>
      <c r="B8" s="5" t="n">
        <v>2</v>
      </c>
      <c r="C8" s="5" t="n">
        <v>2</v>
      </c>
      <c r="D8" s="5" t="n">
        <v>1</v>
      </c>
    </row>
    <row r="9" spans="1:4">
      <c r="A9" s="4" t="s">
        <v>342</v>
      </c>
    </row>
    <row r="10" spans="1:4">
      <c r="A10" s="3" t="s">
        <v>338</v>
      </c>
    </row>
    <row r="11" spans="1:4">
      <c r="A11" s="4" t="s">
        <v>343</v>
      </c>
      <c r="B11" s="4" t="s">
        <v>344</v>
      </c>
    </row>
    <row r="12" spans="1:4">
      <c r="A12" s="4" t="s">
        <v>345</v>
      </c>
    </row>
    <row r="13" spans="1:4">
      <c r="A13" s="3" t="s">
        <v>338</v>
      </c>
    </row>
    <row r="14" spans="1:4">
      <c r="A14" s="4" t="s">
        <v>346</v>
      </c>
      <c r="B14"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4</v>
      </c>
    </row>
    <row r="3" spans="1:3">
      <c r="A3" s="3" t="s">
        <v>348</v>
      </c>
    </row>
    <row r="4" spans="1:3">
      <c r="A4" s="4" t="s">
        <v>349</v>
      </c>
      <c r="B4" s="7" t="n">
        <v>2</v>
      </c>
      <c r="C4" s="7" t="n">
        <v>1</v>
      </c>
    </row>
    <row r="5" spans="1:3">
      <c r="A5" s="4" t="s">
        <v>350</v>
      </c>
      <c r="B5" s="5" t="n">
        <v>1</v>
      </c>
      <c r="C5" s="5" t="n">
        <v>1</v>
      </c>
    </row>
    <row r="6" spans="1:3">
      <c r="A6" s="4" t="s">
        <v>351</v>
      </c>
    </row>
    <row r="7" spans="1:3">
      <c r="A7" s="3" t="s">
        <v>348</v>
      </c>
    </row>
    <row r="8" spans="1:3">
      <c r="A8" s="4" t="s">
        <v>349</v>
      </c>
      <c r="B8" s="5" t="n">
        <v>2</v>
      </c>
      <c r="C8" s="5" t="n">
        <v>1</v>
      </c>
    </row>
    <row r="9" spans="1:3">
      <c r="A9" s="4" t="s">
        <v>352</v>
      </c>
      <c r="B9" s="5" t="n">
        <v>-1</v>
      </c>
      <c r="C9" s="5" t="n">
        <v>0</v>
      </c>
    </row>
    <row r="10" spans="1:3">
      <c r="A10" s="4" t="s">
        <v>353</v>
      </c>
      <c r="B10" s="5" t="n">
        <v>0</v>
      </c>
      <c r="C10" s="5" t="n">
        <v>0</v>
      </c>
    </row>
    <row r="11" spans="1:3">
      <c r="A11" s="4" t="s">
        <v>350</v>
      </c>
      <c r="B11" s="7" t="n">
        <v>1</v>
      </c>
      <c r="C11"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4</v>
      </c>
      <c r="C1" s="2" t="s">
        <v>53</v>
      </c>
      <c r="E1" s="2" t="s">
        <v>1</v>
      </c>
    </row>
    <row r="2" spans="1:6">
      <c r="C2" s="2" t="s">
        <v>2</v>
      </c>
      <c r="D2" s="2" t="s">
        <v>24</v>
      </c>
      <c r="E2" s="2" t="s">
        <v>2</v>
      </c>
      <c r="F2" s="2" t="s">
        <v>24</v>
      </c>
    </row>
    <row r="3" spans="1:6">
      <c r="A3" s="3" t="s">
        <v>355</v>
      </c>
    </row>
    <row r="4" spans="1:6">
      <c r="A4" s="4" t="s">
        <v>356</v>
      </c>
      <c r="C4" s="7" t="n">
        <v>-3</v>
      </c>
      <c r="D4" s="7" t="n">
        <v>10</v>
      </c>
      <c r="E4" s="7" t="n">
        <v>-14</v>
      </c>
      <c r="F4" s="7" t="n">
        <v>-7</v>
      </c>
    </row>
    <row r="5" spans="1:6">
      <c r="A5" s="4" t="s">
        <v>357</v>
      </c>
    </row>
    <row r="6" spans="1:6">
      <c r="A6" s="3" t="s">
        <v>355</v>
      </c>
    </row>
    <row r="7" spans="1:6">
      <c r="A7" s="4" t="s">
        <v>358</v>
      </c>
      <c r="B7" s="4" t="s">
        <v>44</v>
      </c>
      <c r="C7" s="5" t="n">
        <v>11</v>
      </c>
      <c r="D7" s="5" t="n">
        <v>3</v>
      </c>
      <c r="E7" s="5" t="n">
        <v>0</v>
      </c>
      <c r="F7" s="5" t="n">
        <v>1</v>
      </c>
    </row>
    <row r="8" spans="1:6">
      <c r="A8" s="4" t="s">
        <v>359</v>
      </c>
    </row>
    <row r="9" spans="1:6">
      <c r="A9" s="3" t="s">
        <v>355</v>
      </c>
    </row>
    <row r="10" spans="1:6">
      <c r="A10" s="4" t="s">
        <v>358</v>
      </c>
      <c r="C10" s="7" t="n">
        <v>-14</v>
      </c>
      <c r="D10" s="7" t="n">
        <v>7</v>
      </c>
      <c r="E10" s="7" t="n">
        <v>-14</v>
      </c>
      <c r="F10" s="7" t="n">
        <v>-8</v>
      </c>
    </row>
    <row r="11" spans="1:6"/>
    <row r="12" spans="1:6">
      <c r="A12" s="4" t="s">
        <v>44</v>
      </c>
      <c r="B12" s="4" t="s">
        <v>360</v>
      </c>
    </row>
  </sheetData>
  <mergeCells count="5">
    <mergeCell ref="A1:B2"/>
    <mergeCell ref="C1:D1"/>
    <mergeCell ref="E1:F1"/>
    <mergeCell ref="A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1</v>
      </c>
      <c r="C1" s="2" t="s">
        <v>2</v>
      </c>
      <c r="D1" s="2" t="s">
        <v>23</v>
      </c>
      <c r="E1" s="2" t="s">
        <v>24</v>
      </c>
    </row>
    <row r="2" spans="1:5">
      <c r="A2" s="3" t="s">
        <v>362</v>
      </c>
    </row>
    <row r="3" spans="1:5">
      <c r="A3" s="4" t="s">
        <v>363</v>
      </c>
      <c r="B3" s="4" t="s">
        <v>44</v>
      </c>
      <c r="C3" s="7" t="n">
        <v>735</v>
      </c>
      <c r="D3" s="7" t="n">
        <v>789</v>
      </c>
      <c r="E3" s="7" t="n">
        <v>189</v>
      </c>
    </row>
    <row r="4" spans="1:5">
      <c r="A4" s="4" t="s">
        <v>364</v>
      </c>
      <c r="B4" s="4" t="s">
        <v>44</v>
      </c>
      <c r="C4" s="5" t="n">
        <v>2</v>
      </c>
      <c r="D4" s="5" t="n">
        <v>8</v>
      </c>
      <c r="E4" s="5" t="n">
        <v>3</v>
      </c>
    </row>
    <row r="5" spans="1:5">
      <c r="A5" s="4" t="s">
        <v>365</v>
      </c>
      <c r="B5" s="4" t="s">
        <v>44</v>
      </c>
      <c r="C5" s="5" t="n">
        <v>376</v>
      </c>
      <c r="D5" s="5" t="n">
        <v>226</v>
      </c>
      <c r="E5" s="5" t="n">
        <v>242</v>
      </c>
    </row>
    <row r="6" spans="1:5">
      <c r="A6" s="4" t="s">
        <v>366</v>
      </c>
      <c r="B6" s="4" t="s">
        <v>44</v>
      </c>
      <c r="C6" s="5" t="n">
        <v>-15</v>
      </c>
      <c r="D6" s="5" t="n">
        <v>-2</v>
      </c>
      <c r="E6" s="5" t="n">
        <v>-9</v>
      </c>
    </row>
    <row r="7" spans="1:5">
      <c r="A7" s="4" t="s">
        <v>29</v>
      </c>
    </row>
    <row r="8" spans="1:5">
      <c r="A8" s="3" t="s">
        <v>362</v>
      </c>
    </row>
    <row r="9" spans="1:5">
      <c r="A9" s="4" t="s">
        <v>363</v>
      </c>
      <c r="C9" s="5" t="n">
        <v>227</v>
      </c>
      <c r="D9" s="5" t="n">
        <v>229</v>
      </c>
      <c r="E9" s="5" t="n">
        <v>138</v>
      </c>
    </row>
    <row r="10" spans="1:5">
      <c r="A10" s="4" t="s">
        <v>364</v>
      </c>
      <c r="C10" s="5" t="n">
        <v>2</v>
      </c>
      <c r="D10" s="5" t="n">
        <v>7</v>
      </c>
      <c r="E10" s="5" t="n">
        <v>3</v>
      </c>
    </row>
    <row r="11" spans="1:5">
      <c r="A11" s="4" t="s">
        <v>35</v>
      </c>
    </row>
    <row r="12" spans="1:5">
      <c r="A12" s="3" t="s">
        <v>362</v>
      </c>
    </row>
    <row r="13" spans="1:5">
      <c r="A13" s="4" t="s">
        <v>363</v>
      </c>
      <c r="C13" s="5" t="n">
        <v>508</v>
      </c>
      <c r="D13" s="5" t="n">
        <v>560</v>
      </c>
      <c r="E13" s="5" t="n">
        <v>51</v>
      </c>
    </row>
    <row r="14" spans="1:5">
      <c r="A14" s="4" t="s">
        <v>364</v>
      </c>
      <c r="C14" s="5" t="n">
        <v>0</v>
      </c>
      <c r="D14" s="5" t="n">
        <v>1</v>
      </c>
      <c r="E14" s="5" t="n">
        <v>0</v>
      </c>
    </row>
    <row r="15" spans="1:5">
      <c r="A15" s="4" t="s">
        <v>39</v>
      </c>
    </row>
    <row r="16" spans="1:5">
      <c r="A16" s="3" t="s">
        <v>362</v>
      </c>
    </row>
    <row r="17" spans="1:5">
      <c r="A17" s="4" t="s">
        <v>365</v>
      </c>
      <c r="C17" s="5" t="n">
        <v>376</v>
      </c>
      <c r="D17" s="5" t="n">
        <v>226</v>
      </c>
      <c r="E17" s="5" t="n">
        <v>242</v>
      </c>
    </row>
    <row r="18" spans="1:5">
      <c r="A18" s="4" t="s">
        <v>366</v>
      </c>
      <c r="C18" s="5" t="n">
        <v>-15</v>
      </c>
      <c r="D18" s="5" t="n">
        <v>-2</v>
      </c>
      <c r="E18" s="5" t="n">
        <v>-9</v>
      </c>
    </row>
    <row r="19" spans="1:5">
      <c r="A19" s="4" t="s">
        <v>367</v>
      </c>
    </row>
    <row r="20" spans="1:5">
      <c r="A20" s="3" t="s">
        <v>362</v>
      </c>
    </row>
    <row r="21" spans="1:5">
      <c r="A21" s="4" t="s">
        <v>363</v>
      </c>
      <c r="C21" s="5" t="n">
        <v>174</v>
      </c>
      <c r="D21" s="5" t="n">
        <v>229</v>
      </c>
      <c r="E21" s="5" t="n">
        <v>138</v>
      </c>
    </row>
    <row r="22" spans="1:5">
      <c r="A22" s="4" t="s">
        <v>364</v>
      </c>
      <c r="C22" s="5" t="n">
        <v>2</v>
      </c>
      <c r="D22" s="5" t="n">
        <v>7</v>
      </c>
      <c r="E22" s="5" t="n">
        <v>3</v>
      </c>
    </row>
    <row r="23" spans="1:5">
      <c r="A23" s="4" t="s">
        <v>368</v>
      </c>
    </row>
    <row r="24" spans="1:5">
      <c r="A24" s="3" t="s">
        <v>362</v>
      </c>
    </row>
    <row r="25" spans="1:5">
      <c r="A25" s="4" t="s">
        <v>365</v>
      </c>
      <c r="C25" s="5" t="n">
        <v>376</v>
      </c>
      <c r="D25" s="5" t="n">
        <v>226</v>
      </c>
      <c r="E25" s="5" t="n">
        <v>242</v>
      </c>
    </row>
    <row r="26" spans="1:5">
      <c r="A26" s="4" t="s">
        <v>366</v>
      </c>
      <c r="C26" s="5" t="n">
        <v>-15</v>
      </c>
      <c r="D26" s="5" t="n">
        <v>-2</v>
      </c>
      <c r="E26" s="5" t="n">
        <v>-9</v>
      </c>
    </row>
    <row r="27" spans="1:5">
      <c r="A27" s="4" t="s">
        <v>369</v>
      </c>
    </row>
    <row r="28" spans="1:5">
      <c r="A28" s="3" t="s">
        <v>362</v>
      </c>
    </row>
    <row r="29" spans="1:5">
      <c r="A29" s="4" t="s">
        <v>363</v>
      </c>
      <c r="C29" s="5" t="n">
        <v>53</v>
      </c>
      <c r="D29" s="5" t="n">
        <v>0</v>
      </c>
      <c r="E29" s="5" t="n">
        <v>0</v>
      </c>
    </row>
    <row r="30" spans="1:5">
      <c r="A30" s="4" t="s">
        <v>364</v>
      </c>
      <c r="C30" s="5" t="n">
        <v>0</v>
      </c>
      <c r="D30" s="5" t="n">
        <v>0</v>
      </c>
      <c r="E30" s="5" t="n">
        <v>0</v>
      </c>
    </row>
    <row r="31" spans="1:5">
      <c r="A31" s="4" t="s">
        <v>370</v>
      </c>
    </row>
    <row r="32" spans="1:5">
      <c r="A32" s="3" t="s">
        <v>362</v>
      </c>
    </row>
    <row r="33" spans="1:5">
      <c r="A33" s="4" t="s">
        <v>363</v>
      </c>
      <c r="C33" s="5" t="n">
        <v>508</v>
      </c>
      <c r="D33" s="5" t="n">
        <v>560</v>
      </c>
      <c r="E33" s="5" t="n">
        <v>51</v>
      </c>
    </row>
    <row r="34" spans="1:5">
      <c r="A34" s="4" t="s">
        <v>364</v>
      </c>
      <c r="C34" s="7" t="n">
        <v>0</v>
      </c>
      <c r="D34" s="7" t="n">
        <v>1</v>
      </c>
      <c r="E34" s="7" t="n">
        <v>0</v>
      </c>
    </row>
    <row r="35" spans="1:5"/>
    <row r="36" spans="1:5">
      <c r="A36" s="4" t="s">
        <v>44</v>
      </c>
      <c r="B36" s="4" t="s">
        <v>371</v>
      </c>
    </row>
  </sheetData>
  <mergeCells count="3">
    <mergeCell ref="A1:B1"/>
    <mergeCell ref="A35:D35"/>
    <mergeCell ref="B36:D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2</v>
      </c>
      <c r="C1" s="2" t="s">
        <v>373</v>
      </c>
      <c r="D1" s="2" t="s">
        <v>23</v>
      </c>
      <c r="E1" s="2" t="s">
        <v>24</v>
      </c>
      <c r="F1" s="2" t="s">
        <v>374</v>
      </c>
    </row>
    <row r="2" spans="1:6">
      <c r="A2" s="4" t="s">
        <v>375</v>
      </c>
    </row>
    <row r="3" spans="1:6">
      <c r="A3" s="3" t="s">
        <v>376</v>
      </c>
    </row>
    <row r="4" spans="1:6">
      <c r="A4" s="4" t="s">
        <v>377</v>
      </c>
      <c r="B4" s="7" t="n">
        <v>0</v>
      </c>
      <c r="E4" s="7" t="n">
        <v>0</v>
      </c>
    </row>
    <row r="5" spans="1:6">
      <c r="A5" s="4" t="s">
        <v>378</v>
      </c>
    </row>
    <row r="6" spans="1:6">
      <c r="A6" s="3" t="s">
        <v>376</v>
      </c>
    </row>
    <row r="7" spans="1:6">
      <c r="A7" s="4" t="s">
        <v>377</v>
      </c>
      <c r="B7" s="5" t="n">
        <v>0</v>
      </c>
      <c r="E7" s="5" t="n">
        <v>0</v>
      </c>
    </row>
    <row r="8" spans="1:6">
      <c r="A8" s="4" t="s">
        <v>379</v>
      </c>
    </row>
    <row r="9" spans="1:6">
      <c r="A9" s="3" t="s">
        <v>376</v>
      </c>
    </row>
    <row r="10" spans="1:6">
      <c r="A10" s="4" t="s">
        <v>380</v>
      </c>
      <c r="B10" s="5" t="n">
        <v>0</v>
      </c>
      <c r="D10" s="7" t="n">
        <v>0</v>
      </c>
      <c r="E10" s="5" t="n">
        <v>0</v>
      </c>
    </row>
    <row r="11" spans="1:6">
      <c r="A11" s="4" t="s">
        <v>381</v>
      </c>
    </row>
    <row r="12" spans="1:6">
      <c r="A12" s="3" t="s">
        <v>376</v>
      </c>
    </row>
    <row r="13" spans="1:6">
      <c r="A13" s="4" t="s">
        <v>377</v>
      </c>
      <c r="B13" s="5" t="n">
        <v>1</v>
      </c>
      <c r="C13" s="7" t="n">
        <v>0</v>
      </c>
      <c r="E13" s="5" t="n">
        <v>0</v>
      </c>
      <c r="F13" s="7" t="n">
        <v>0</v>
      </c>
    </row>
    <row r="14" spans="1:6">
      <c r="A14" s="4" t="s">
        <v>382</v>
      </c>
    </row>
    <row r="15" spans="1:6">
      <c r="A15" s="3" t="s">
        <v>376</v>
      </c>
    </row>
    <row r="16" spans="1:6">
      <c r="A16" s="4" t="s">
        <v>377</v>
      </c>
      <c r="B16" s="7" t="n">
        <v>2</v>
      </c>
      <c r="C16" s="7" t="n">
        <v>0</v>
      </c>
      <c r="E16" s="7" t="n">
        <v>1</v>
      </c>
      <c r="F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3</v>
      </c>
      <c r="D1" s="2" t="s">
        <v>24</v>
      </c>
    </row>
    <row r="2" spans="1:4">
      <c r="A2" s="3" t="s">
        <v>384</v>
      </c>
    </row>
    <row r="3" spans="1:4">
      <c r="A3" s="4" t="s">
        <v>385</v>
      </c>
      <c r="B3" s="7" t="n">
        <v>0</v>
      </c>
      <c r="C3" s="7" t="n">
        <v>1</v>
      </c>
      <c r="D3" s="7" t="n">
        <v>0</v>
      </c>
    </row>
    <row r="4" spans="1:4">
      <c r="A4" s="4" t="s">
        <v>386</v>
      </c>
      <c r="B4" s="5" t="n">
        <v>2</v>
      </c>
      <c r="C4" s="5" t="n">
        <v>7</v>
      </c>
      <c r="D4" s="5" t="n">
        <v>3</v>
      </c>
    </row>
    <row r="5" spans="1:4">
      <c r="A5" s="4" t="s">
        <v>387</v>
      </c>
      <c r="B5" s="5" t="n">
        <v>2</v>
      </c>
      <c r="C5" s="5" t="n">
        <v>8</v>
      </c>
      <c r="D5" s="5" t="n">
        <v>3</v>
      </c>
    </row>
    <row r="6" spans="1:4">
      <c r="A6" s="3" t="s">
        <v>384</v>
      </c>
    </row>
    <row r="7" spans="1:4">
      <c r="A7" s="4" t="s">
        <v>385</v>
      </c>
      <c r="D7" s="5" t="n">
        <v>0</v>
      </c>
    </row>
    <row r="8" spans="1:4">
      <c r="A8" s="4" t="s">
        <v>386</v>
      </c>
      <c r="B8" s="5" t="n">
        <v>15</v>
      </c>
      <c r="C8" s="5" t="n">
        <v>2</v>
      </c>
      <c r="D8" s="5" t="n">
        <v>9</v>
      </c>
    </row>
    <row r="9" spans="1:4">
      <c r="A9" s="4" t="s">
        <v>388</v>
      </c>
      <c r="B9" s="5" t="n">
        <v>15</v>
      </c>
      <c r="C9" s="5" t="n">
        <v>2</v>
      </c>
      <c r="D9" s="5" t="n">
        <v>9</v>
      </c>
    </row>
    <row r="10" spans="1:4">
      <c r="A10" s="4" t="s">
        <v>389</v>
      </c>
    </row>
    <row r="11" spans="1:4">
      <c r="A11" s="3" t="s">
        <v>384</v>
      </c>
    </row>
    <row r="12" spans="1:4">
      <c r="A12" s="4" t="s">
        <v>385</v>
      </c>
      <c r="B12" s="5" t="n">
        <v>0</v>
      </c>
      <c r="C12" s="5" t="n">
        <v>0</v>
      </c>
      <c r="D12" s="5" t="n">
        <v>0</v>
      </c>
    </row>
    <row r="13" spans="1:4">
      <c r="A13" s="4" t="s">
        <v>386</v>
      </c>
      <c r="B13" s="5" t="n">
        <v>0</v>
      </c>
      <c r="C13" s="5" t="n">
        <v>0</v>
      </c>
      <c r="D13" s="5" t="n">
        <v>0</v>
      </c>
    </row>
    <row r="14" spans="1:4">
      <c r="A14" s="4" t="s">
        <v>387</v>
      </c>
      <c r="B14" s="5" t="n">
        <v>0</v>
      </c>
      <c r="C14" s="5" t="n">
        <v>0</v>
      </c>
      <c r="D14" s="5" t="n">
        <v>0</v>
      </c>
    </row>
    <row r="15" spans="1:4">
      <c r="A15" s="3" t="s">
        <v>384</v>
      </c>
    </row>
    <row r="16" spans="1:4">
      <c r="A16" s="4" t="s">
        <v>385</v>
      </c>
      <c r="D16" s="5" t="n">
        <v>0</v>
      </c>
    </row>
    <row r="17" spans="1:4">
      <c r="A17" s="4" t="s">
        <v>386</v>
      </c>
      <c r="B17" s="5" t="n">
        <v>0</v>
      </c>
      <c r="C17" s="5" t="n">
        <v>0</v>
      </c>
      <c r="D17" s="5" t="n">
        <v>0</v>
      </c>
    </row>
    <row r="18" spans="1:4">
      <c r="A18" s="4" t="s">
        <v>388</v>
      </c>
      <c r="B18" s="5" t="n">
        <v>0</v>
      </c>
      <c r="C18" s="5" t="n">
        <v>0</v>
      </c>
      <c r="D18" s="5" t="n">
        <v>0</v>
      </c>
    </row>
    <row r="19" spans="1:4">
      <c r="A19" s="4" t="s">
        <v>390</v>
      </c>
    </row>
    <row r="20" spans="1:4">
      <c r="A20" s="3" t="s">
        <v>384</v>
      </c>
    </row>
    <row r="21" spans="1:4">
      <c r="A21" s="4" t="s">
        <v>385</v>
      </c>
      <c r="B21" s="5" t="n">
        <v>0</v>
      </c>
      <c r="C21" s="5" t="n">
        <v>1</v>
      </c>
      <c r="D21" s="5" t="n">
        <v>0</v>
      </c>
    </row>
    <row r="22" spans="1:4">
      <c r="A22" s="4" t="s">
        <v>386</v>
      </c>
      <c r="B22" s="5" t="n">
        <v>2</v>
      </c>
      <c r="C22" s="5" t="n">
        <v>7</v>
      </c>
      <c r="D22" s="5" t="n">
        <v>3</v>
      </c>
    </row>
    <row r="23" spans="1:4">
      <c r="A23" s="4" t="s">
        <v>387</v>
      </c>
      <c r="B23" s="5" t="n">
        <v>2</v>
      </c>
      <c r="C23" s="5" t="n">
        <v>8</v>
      </c>
      <c r="D23" s="5" t="n">
        <v>3</v>
      </c>
    </row>
    <row r="24" spans="1:4">
      <c r="A24" s="3" t="s">
        <v>384</v>
      </c>
    </row>
    <row r="25" spans="1:4">
      <c r="A25" s="4" t="s">
        <v>385</v>
      </c>
      <c r="D25" s="5" t="n">
        <v>0</v>
      </c>
    </row>
    <row r="26" spans="1:4">
      <c r="A26" s="4" t="s">
        <v>386</v>
      </c>
      <c r="B26" s="5" t="n">
        <v>15</v>
      </c>
      <c r="C26" s="5" t="n">
        <v>2</v>
      </c>
      <c r="D26" s="5" t="n">
        <v>9</v>
      </c>
    </row>
    <row r="27" spans="1:4">
      <c r="A27" s="4" t="s">
        <v>388</v>
      </c>
      <c r="B27" s="5" t="n">
        <v>15</v>
      </c>
      <c r="C27" s="5" t="n">
        <v>2</v>
      </c>
      <c r="D27" s="5" t="n">
        <v>9</v>
      </c>
    </row>
    <row r="28" spans="1:4">
      <c r="A28" s="4" t="s">
        <v>391</v>
      </c>
    </row>
    <row r="29" spans="1:4">
      <c r="A29" s="3" t="s">
        <v>384</v>
      </c>
    </row>
    <row r="30" spans="1:4">
      <c r="A30" s="4" t="s">
        <v>385</v>
      </c>
      <c r="B30" s="5" t="n">
        <v>0</v>
      </c>
      <c r="C30" s="5" t="n">
        <v>0</v>
      </c>
      <c r="D30" s="5" t="n">
        <v>0</v>
      </c>
    </row>
    <row r="31" spans="1:4">
      <c r="A31" s="4" t="s">
        <v>386</v>
      </c>
      <c r="B31" s="5" t="n">
        <v>0</v>
      </c>
      <c r="C31" s="5" t="n">
        <v>0</v>
      </c>
      <c r="D31" s="5" t="n">
        <v>0</v>
      </c>
    </row>
    <row r="32" spans="1:4">
      <c r="A32" s="4" t="s">
        <v>387</v>
      </c>
      <c r="B32" s="5" t="n">
        <v>0</v>
      </c>
      <c r="C32" s="5" t="n">
        <v>0</v>
      </c>
      <c r="D32" s="5" t="n">
        <v>0</v>
      </c>
    </row>
    <row r="33" spans="1:4">
      <c r="A33" s="3" t="s">
        <v>384</v>
      </c>
    </row>
    <row r="34" spans="1:4">
      <c r="A34" s="4" t="s">
        <v>385</v>
      </c>
      <c r="D34" s="5" t="n">
        <v>0</v>
      </c>
    </row>
    <row r="35" spans="1:4">
      <c r="A35" s="4" t="s">
        <v>386</v>
      </c>
      <c r="B35" s="5" t="n">
        <v>0</v>
      </c>
      <c r="C35" s="5" t="n">
        <v>0</v>
      </c>
      <c r="D35" s="5" t="n">
        <v>0</v>
      </c>
    </row>
    <row r="36" spans="1:4">
      <c r="A36" s="4" t="s">
        <v>388</v>
      </c>
      <c r="B36" s="7" t="n">
        <v>0</v>
      </c>
      <c r="C36" s="7" t="n">
        <v>0</v>
      </c>
      <c r="D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73</v>
      </c>
      <c r="D1" s="2" t="s">
        <v>24</v>
      </c>
      <c r="E1" s="2" t="s">
        <v>374</v>
      </c>
    </row>
    <row r="2" spans="1:5">
      <c r="A2" s="4" t="s">
        <v>391</v>
      </c>
    </row>
    <row r="3" spans="1:5">
      <c r="A3" s="3" t="s">
        <v>376</v>
      </c>
    </row>
    <row r="4" spans="1:5">
      <c r="A4" s="4" t="s">
        <v>377</v>
      </c>
      <c r="B4" s="7" t="n">
        <v>1</v>
      </c>
      <c r="C4" s="7" t="n">
        <v>0</v>
      </c>
      <c r="D4" s="7" t="n">
        <v>0</v>
      </c>
      <c r="E4" s="7" t="n">
        <v>0</v>
      </c>
    </row>
    <row r="5" spans="1:5">
      <c r="A5" s="4" t="s">
        <v>387</v>
      </c>
      <c r="B5" s="5" t="n">
        <v>1</v>
      </c>
      <c r="C5" s="5" t="n">
        <v>0</v>
      </c>
      <c r="D5" s="5" t="n">
        <v>0</v>
      </c>
      <c r="E5" s="5" t="n">
        <v>0</v>
      </c>
    </row>
    <row r="6" spans="1:5">
      <c r="A6" s="4" t="s">
        <v>393</v>
      </c>
    </row>
    <row r="7" spans="1:5">
      <c r="A7" s="3" t="s">
        <v>376</v>
      </c>
    </row>
    <row r="8" spans="1:5">
      <c r="A8" s="4" t="s">
        <v>377</v>
      </c>
      <c r="B8" s="5" t="n">
        <v>3</v>
      </c>
      <c r="C8" s="5" t="n">
        <v>0</v>
      </c>
      <c r="D8" s="5" t="n">
        <v>1</v>
      </c>
      <c r="E8" s="5" t="n">
        <v>0</v>
      </c>
    </row>
    <row r="9" spans="1:5">
      <c r="A9" s="4" t="s">
        <v>387</v>
      </c>
      <c r="B9" s="5" t="n">
        <v>3</v>
      </c>
      <c r="C9" s="5" t="n">
        <v>0</v>
      </c>
      <c r="D9" s="5" t="n">
        <v>1</v>
      </c>
      <c r="E9" s="5" t="n">
        <v>0</v>
      </c>
    </row>
    <row r="10" spans="1:5">
      <c r="A10" s="4" t="s">
        <v>394</v>
      </c>
    </row>
    <row r="11" spans="1:5">
      <c r="A11" s="3" t="s">
        <v>376</v>
      </c>
    </row>
    <row r="12" spans="1:5">
      <c r="A12" s="4" t="s">
        <v>377</v>
      </c>
      <c r="B12" s="5" t="n">
        <v>2</v>
      </c>
      <c r="C12" s="5" t="n">
        <v>0</v>
      </c>
      <c r="D12" s="5" t="n">
        <v>1</v>
      </c>
      <c r="E12" s="5" t="n">
        <v>0</v>
      </c>
    </row>
    <row r="13" spans="1:5">
      <c r="A13" s="4" t="s">
        <v>387</v>
      </c>
      <c r="B13" s="7" t="n">
        <v>2</v>
      </c>
      <c r="C13" s="7" t="n">
        <v>0</v>
      </c>
      <c r="D13" s="7" t="n">
        <v>1</v>
      </c>
      <c r="E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3</v>
      </c>
      <c r="D1" s="2" t="s">
        <v>24</v>
      </c>
    </row>
    <row r="2" spans="1:4">
      <c r="A2" s="3" t="s">
        <v>376</v>
      </c>
    </row>
    <row r="3" spans="1:4">
      <c r="A3" s="4" t="s">
        <v>396</v>
      </c>
      <c r="B3" s="7" t="n">
        <v>5196</v>
      </c>
      <c r="C3" s="7" t="n">
        <v>4761</v>
      </c>
      <c r="D3" s="7" t="n">
        <v>5296</v>
      </c>
    </row>
    <row r="4" spans="1:4">
      <c r="A4" s="4" t="s">
        <v>397</v>
      </c>
      <c r="B4" s="5" t="n">
        <v>4989</v>
      </c>
      <c r="C4" s="5" t="n">
        <v>4560</v>
      </c>
      <c r="D4" s="5" t="n">
        <v>5130</v>
      </c>
    </row>
    <row r="5" spans="1:4">
      <c r="A5" s="4" t="s">
        <v>389</v>
      </c>
    </row>
    <row r="6" spans="1:4">
      <c r="A6" s="3" t="s">
        <v>376</v>
      </c>
    </row>
    <row r="7" spans="1:4">
      <c r="A7" s="4" t="s">
        <v>397</v>
      </c>
      <c r="B7" s="5" t="n">
        <v>204</v>
      </c>
      <c r="C7" s="5" t="n">
        <v>204</v>
      </c>
      <c r="D7" s="5" t="n">
        <v>1521</v>
      </c>
    </row>
    <row r="8" spans="1:4">
      <c r="A8" s="4" t="s">
        <v>390</v>
      </c>
    </row>
    <row r="9" spans="1:4">
      <c r="A9" s="3" t="s">
        <v>376</v>
      </c>
    </row>
    <row r="10" spans="1:4">
      <c r="A10" s="4" t="s">
        <v>397</v>
      </c>
      <c r="B10" s="5" t="n">
        <v>2645</v>
      </c>
      <c r="C10" s="5" t="n">
        <v>2679</v>
      </c>
      <c r="D10" s="5" t="n">
        <v>2188</v>
      </c>
    </row>
    <row r="11" spans="1:4">
      <c r="A11" s="4" t="s">
        <v>391</v>
      </c>
    </row>
    <row r="12" spans="1:4">
      <c r="A12" s="3" t="s">
        <v>376</v>
      </c>
    </row>
    <row r="13" spans="1:4">
      <c r="A13" s="4" t="s">
        <v>397</v>
      </c>
      <c r="B13" s="7" t="n">
        <v>2140</v>
      </c>
      <c r="C13" s="7" t="n">
        <v>1677</v>
      </c>
      <c r="D13" s="7" t="n">
        <v>1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8</v>
      </c>
      <c r="B1" s="2" t="s">
        <v>53</v>
      </c>
      <c r="D1" s="2" t="s">
        <v>1</v>
      </c>
    </row>
    <row r="2" spans="1:5">
      <c r="B2" s="2" t="s">
        <v>2</v>
      </c>
      <c r="C2" s="2" t="s">
        <v>24</v>
      </c>
      <c r="D2" s="2" t="s">
        <v>2</v>
      </c>
      <c r="E2" s="2" t="s">
        <v>24</v>
      </c>
    </row>
    <row r="3" spans="1:5">
      <c r="A3" s="3" t="s">
        <v>158</v>
      </c>
    </row>
    <row r="4" spans="1:5">
      <c r="A4" s="4" t="s">
        <v>399</v>
      </c>
      <c r="B4" s="4" t="s">
        <v>400</v>
      </c>
      <c r="C4" s="4" t="s">
        <v>401</v>
      </c>
      <c r="D4" s="4" t="s">
        <v>402</v>
      </c>
      <c r="E4" s="4" t="s">
        <v>403</v>
      </c>
    </row>
    <row r="5" spans="1:5">
      <c r="A5" s="4" t="s">
        <v>404</v>
      </c>
      <c r="D5" s="7" t="n">
        <v>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3</v>
      </c>
      <c r="D1" s="2" t="s">
        <v>1</v>
      </c>
    </row>
    <row r="2" spans="1:5">
      <c r="B2" s="2" t="s">
        <v>2</v>
      </c>
      <c r="C2" s="2" t="s">
        <v>24</v>
      </c>
      <c r="D2" s="2" t="s">
        <v>2</v>
      </c>
      <c r="E2" s="2" t="s">
        <v>24</v>
      </c>
    </row>
    <row r="3" spans="1:5">
      <c r="A3" s="3" t="s">
        <v>158</v>
      </c>
    </row>
    <row r="4" spans="1:5">
      <c r="A4" s="4" t="s">
        <v>65</v>
      </c>
      <c r="B4" s="7" t="n">
        <v>-80</v>
      </c>
      <c r="C4" s="7" t="n">
        <v>-84</v>
      </c>
      <c r="D4" s="7" t="n">
        <v>-240</v>
      </c>
      <c r="E4" s="7" t="n">
        <v>-213</v>
      </c>
    </row>
    <row r="5" spans="1:5">
      <c r="A5" s="4" t="s">
        <v>66</v>
      </c>
      <c r="B5" s="7" t="n">
        <v>-85</v>
      </c>
      <c r="C5" s="7" t="n">
        <v>-9</v>
      </c>
      <c r="D5" s="7" t="n">
        <v>-88</v>
      </c>
      <c r="E5" s="7" t="n">
        <v>-5</v>
      </c>
    </row>
    <row r="6" spans="1:5">
      <c r="A6" s="4" t="s">
        <v>399</v>
      </c>
      <c r="B6" s="4" t="s">
        <v>400</v>
      </c>
      <c r="C6" s="4" t="s">
        <v>401</v>
      </c>
      <c r="D6" s="4" t="s">
        <v>402</v>
      </c>
      <c r="E6" s="4" t="s">
        <v>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53</v>
      </c>
      <c r="D1" s="2" t="s">
        <v>1</v>
      </c>
    </row>
    <row r="2" spans="1:5">
      <c r="B2" s="2" t="s">
        <v>2</v>
      </c>
      <c r="C2" s="2" t="s">
        <v>24</v>
      </c>
      <c r="D2" s="2" t="s">
        <v>2</v>
      </c>
      <c r="E2" s="2" t="s">
        <v>24</v>
      </c>
    </row>
    <row r="3" spans="1:5">
      <c r="A3" s="3" t="s">
        <v>71</v>
      </c>
    </row>
    <row r="4" spans="1:5">
      <c r="A4" s="4" t="s">
        <v>67</v>
      </c>
      <c r="B4" s="7" t="n">
        <v>-165</v>
      </c>
      <c r="C4" s="7" t="n">
        <v>-93</v>
      </c>
      <c r="D4" s="7" t="n">
        <v>-328</v>
      </c>
      <c r="E4" s="7" t="n">
        <v>-218</v>
      </c>
    </row>
    <row r="5" spans="1:5">
      <c r="A5" s="3" t="s">
        <v>72</v>
      </c>
    </row>
    <row r="6" spans="1:5">
      <c r="A6" s="4" t="s">
        <v>73</v>
      </c>
      <c r="B6" s="5" t="n">
        <v>50</v>
      </c>
      <c r="C6" s="5" t="n">
        <v>7</v>
      </c>
      <c r="D6" s="5" t="n">
        <v>54</v>
      </c>
      <c r="E6" s="5" t="n">
        <v>75</v>
      </c>
    </row>
    <row r="7" spans="1:5">
      <c r="A7" s="4" t="s">
        <v>74</v>
      </c>
      <c r="B7" s="5" t="n">
        <v>-1</v>
      </c>
      <c r="C7" s="5" t="n">
        <v>2</v>
      </c>
      <c r="D7" s="5" t="n">
        <v>-2</v>
      </c>
      <c r="E7" s="5" t="n">
        <v>2</v>
      </c>
    </row>
    <row r="8" spans="1:5">
      <c r="A8" s="4" t="s">
        <v>75</v>
      </c>
      <c r="B8" s="5" t="n">
        <v>0</v>
      </c>
      <c r="C8" s="5" t="n">
        <v>0</v>
      </c>
      <c r="D8" s="5" t="n">
        <v>-1</v>
      </c>
      <c r="E8" s="5" t="n">
        <v>0</v>
      </c>
    </row>
    <row r="9" spans="1:5">
      <c r="A9" s="4" t="s">
        <v>76</v>
      </c>
      <c r="B9" s="5" t="n">
        <v>49</v>
      </c>
      <c r="C9" s="5" t="n">
        <v>9</v>
      </c>
      <c r="D9" s="5" t="n">
        <v>51</v>
      </c>
      <c r="E9" s="5" t="n">
        <v>77</v>
      </c>
    </row>
    <row r="10" spans="1:5">
      <c r="A10" s="4" t="s">
        <v>77</v>
      </c>
      <c r="B10" s="5" t="n">
        <v>-116</v>
      </c>
      <c r="C10" s="5" t="n">
        <v>-84</v>
      </c>
      <c r="D10" s="5" t="n">
        <v>-277</v>
      </c>
      <c r="E10" s="5" t="n">
        <v>-141</v>
      </c>
    </row>
    <row r="11" spans="1:5">
      <c r="A11" s="4" t="s">
        <v>78</v>
      </c>
      <c r="B11" s="5" t="n">
        <v>1</v>
      </c>
      <c r="C11" s="5" t="n">
        <v>2</v>
      </c>
      <c r="D11" s="5" t="n">
        <v>2</v>
      </c>
      <c r="E11" s="5" t="n">
        <v>3</v>
      </c>
    </row>
    <row r="12" spans="1:5">
      <c r="A12" s="4" t="s">
        <v>79</v>
      </c>
      <c r="B12" s="7" t="n">
        <v>-117</v>
      </c>
      <c r="C12" s="7" t="n">
        <v>-86</v>
      </c>
      <c r="D12" s="7" t="n">
        <v>-279</v>
      </c>
      <c r="E12" s="7"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06</v>
      </c>
      <c r="B1" s="2" t="s">
        <v>407</v>
      </c>
    </row>
    <row r="2" spans="1:2">
      <c r="A2" s="4" t="s">
        <v>408</v>
      </c>
    </row>
    <row r="3" spans="1:2">
      <c r="A3" s="3" t="s">
        <v>409</v>
      </c>
    </row>
    <row r="4" spans="1:2">
      <c r="A4" s="4" t="s">
        <v>410</v>
      </c>
      <c r="B4" s="5" t="n">
        <v>49</v>
      </c>
    </row>
    <row r="5" spans="1:2">
      <c r="A5" s="4" t="s">
        <v>411</v>
      </c>
    </row>
    <row r="6" spans="1:2">
      <c r="A6" s="3" t="s">
        <v>409</v>
      </c>
    </row>
    <row r="7" spans="1:2">
      <c r="A7" s="4" t="s">
        <v>412</v>
      </c>
      <c r="B7" s="5"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413</v>
      </c>
      <c r="C1" s="2" t="s">
        <v>53</v>
      </c>
      <c r="E1" s="2" t="s">
        <v>1</v>
      </c>
    </row>
    <row r="2" spans="1:6">
      <c r="C2" s="2" t="s">
        <v>2</v>
      </c>
      <c r="D2" s="2" t="s">
        <v>24</v>
      </c>
      <c r="E2" s="2" t="s">
        <v>2</v>
      </c>
      <c r="F2" s="2" t="s">
        <v>24</v>
      </c>
    </row>
    <row r="3" spans="1:6">
      <c r="A3" s="4" t="s">
        <v>408</v>
      </c>
    </row>
    <row r="4" spans="1:6">
      <c r="A4" s="3" t="s">
        <v>414</v>
      </c>
    </row>
    <row r="5" spans="1:6">
      <c r="A5" s="4" t="s">
        <v>415</v>
      </c>
      <c r="C5" s="4" t="s">
        <v>416</v>
      </c>
      <c r="D5" s="4" t="s">
        <v>416</v>
      </c>
      <c r="E5" s="4" t="s">
        <v>416</v>
      </c>
      <c r="F5" s="4" t="s">
        <v>416</v>
      </c>
    </row>
    <row r="6" spans="1:6">
      <c r="A6" s="4" t="s">
        <v>417</v>
      </c>
    </row>
    <row r="7" spans="1:6">
      <c r="A7" s="3" t="s">
        <v>414</v>
      </c>
    </row>
    <row r="8" spans="1:6">
      <c r="A8" s="4" t="s">
        <v>415</v>
      </c>
      <c r="C8" s="4" t="s">
        <v>418</v>
      </c>
      <c r="D8" s="4" t="s">
        <v>419</v>
      </c>
      <c r="E8" s="4" t="s">
        <v>420</v>
      </c>
      <c r="F8" s="4" t="s">
        <v>421</v>
      </c>
    </row>
    <row r="9" spans="1:6">
      <c r="A9" s="4" t="s">
        <v>422</v>
      </c>
    </row>
    <row r="10" spans="1:6">
      <c r="A10" s="3" t="s">
        <v>414</v>
      </c>
    </row>
    <row r="11" spans="1:6">
      <c r="A11" s="4" t="s">
        <v>415</v>
      </c>
      <c r="C11" s="4" t="s">
        <v>423</v>
      </c>
      <c r="D11" s="4" t="s">
        <v>424</v>
      </c>
      <c r="E11" s="4" t="s">
        <v>425</v>
      </c>
      <c r="F11" s="4" t="s">
        <v>426</v>
      </c>
    </row>
    <row r="12" spans="1:6">
      <c r="A12" s="4" t="s">
        <v>427</v>
      </c>
    </row>
    <row r="13" spans="1:6">
      <c r="A13" s="3" t="s">
        <v>414</v>
      </c>
    </row>
    <row r="14" spans="1:6">
      <c r="A14" s="4" t="s">
        <v>415</v>
      </c>
      <c r="C14" s="4" t="s">
        <v>428</v>
      </c>
      <c r="D14" s="4" t="s">
        <v>429</v>
      </c>
      <c r="E14" s="4" t="s">
        <v>430</v>
      </c>
      <c r="F14" s="4" t="s">
        <v>431</v>
      </c>
    </row>
    <row r="15" spans="1:6">
      <c r="A15" s="4" t="s">
        <v>432</v>
      </c>
    </row>
    <row r="16" spans="1:6">
      <c r="A16" s="3" t="s">
        <v>414</v>
      </c>
    </row>
    <row r="17" spans="1:6">
      <c r="A17" s="4" t="s">
        <v>415</v>
      </c>
      <c r="C17" s="4" t="s">
        <v>433</v>
      </c>
      <c r="D17" s="4" t="s">
        <v>434</v>
      </c>
      <c r="E17" s="4" t="s">
        <v>435</v>
      </c>
      <c r="F17" s="4" t="s">
        <v>434</v>
      </c>
    </row>
    <row r="18" spans="1:6">
      <c r="A18" s="4" t="s">
        <v>436</v>
      </c>
    </row>
    <row r="19" spans="1:6">
      <c r="A19" s="3" t="s">
        <v>414</v>
      </c>
    </row>
    <row r="20" spans="1:6">
      <c r="A20" s="4" t="s">
        <v>415</v>
      </c>
      <c r="C20" s="4" t="s">
        <v>434</v>
      </c>
      <c r="D20" s="4" t="s">
        <v>437</v>
      </c>
      <c r="E20" s="4" t="s">
        <v>423</v>
      </c>
      <c r="F20" s="4" t="s">
        <v>425</v>
      </c>
    </row>
    <row r="21" spans="1:6">
      <c r="A21" s="4" t="s">
        <v>438</v>
      </c>
    </row>
    <row r="22" spans="1:6">
      <c r="A22" s="3" t="s">
        <v>414</v>
      </c>
    </row>
    <row r="23" spans="1:6">
      <c r="A23" s="4" t="s">
        <v>415</v>
      </c>
      <c r="B23" s="4" t="s">
        <v>44</v>
      </c>
      <c r="C23" s="4" t="s">
        <v>439</v>
      </c>
      <c r="D23" s="4" t="s">
        <v>440</v>
      </c>
      <c r="E23" s="4" t="s">
        <v>441</v>
      </c>
      <c r="F23" s="4" t="s">
        <v>441</v>
      </c>
    </row>
    <row r="24" spans="1:6">
      <c r="A24" s="4" t="s">
        <v>411</v>
      </c>
    </row>
    <row r="25" spans="1:6">
      <c r="A25" s="3" t="s">
        <v>414</v>
      </c>
    </row>
    <row r="26" spans="1:6">
      <c r="A26" s="4" t="s">
        <v>415</v>
      </c>
      <c r="C26" s="4" t="s">
        <v>416</v>
      </c>
      <c r="D26" s="4" t="s">
        <v>416</v>
      </c>
      <c r="E26" s="4" t="s">
        <v>416</v>
      </c>
      <c r="F26" s="4" t="s">
        <v>416</v>
      </c>
    </row>
    <row r="27" spans="1:6">
      <c r="A27" s="4" t="s">
        <v>442</v>
      </c>
    </row>
    <row r="28" spans="1:6">
      <c r="A28" s="3" t="s">
        <v>414</v>
      </c>
    </row>
    <row r="29" spans="1:6">
      <c r="A29" s="4" t="s">
        <v>415</v>
      </c>
      <c r="C29" s="4" t="s">
        <v>443</v>
      </c>
      <c r="D29" s="4" t="s">
        <v>444</v>
      </c>
      <c r="E29" s="4" t="s">
        <v>445</v>
      </c>
      <c r="F29" s="4" t="s">
        <v>446</v>
      </c>
    </row>
    <row r="30" spans="1:6">
      <c r="A30" s="4" t="s">
        <v>447</v>
      </c>
    </row>
    <row r="31" spans="1:6">
      <c r="A31" s="3" t="s">
        <v>414</v>
      </c>
    </row>
    <row r="32" spans="1:6">
      <c r="A32" s="4" t="s">
        <v>415</v>
      </c>
      <c r="C32" s="4" t="s">
        <v>448</v>
      </c>
      <c r="D32" s="4" t="s">
        <v>449</v>
      </c>
      <c r="E32" s="4" t="s">
        <v>450</v>
      </c>
      <c r="F32" s="4" t="s">
        <v>451</v>
      </c>
    </row>
    <row r="33" spans="1:6">
      <c r="A33" s="4" t="s">
        <v>452</v>
      </c>
    </row>
    <row r="34" spans="1:6">
      <c r="A34" s="3" t="s">
        <v>414</v>
      </c>
    </row>
    <row r="35" spans="1:6">
      <c r="A35" s="4" t="s">
        <v>415</v>
      </c>
      <c r="C35" s="4" t="s">
        <v>453</v>
      </c>
      <c r="D35" s="4" t="s">
        <v>454</v>
      </c>
      <c r="E35" s="4" t="s">
        <v>455</v>
      </c>
      <c r="F35" s="4" t="s">
        <v>431</v>
      </c>
    </row>
    <row r="36" spans="1:6">
      <c r="A36" s="4" t="s">
        <v>456</v>
      </c>
    </row>
    <row r="37" spans="1:6">
      <c r="A37" s="3" t="s">
        <v>414</v>
      </c>
    </row>
    <row r="38" spans="1:6">
      <c r="A38" s="4" t="s">
        <v>415</v>
      </c>
      <c r="C38" s="4" t="s">
        <v>457</v>
      </c>
      <c r="D38" s="4" t="s">
        <v>458</v>
      </c>
      <c r="E38" s="4" t="s">
        <v>459</v>
      </c>
      <c r="F38" s="4" t="s">
        <v>460</v>
      </c>
    </row>
    <row r="39" spans="1:6">
      <c r="A39" s="4" t="s">
        <v>461</v>
      </c>
    </row>
    <row r="40" spans="1:6">
      <c r="A40" s="3" t="s">
        <v>414</v>
      </c>
    </row>
    <row r="41" spans="1:6">
      <c r="A41" s="4" t="s">
        <v>415</v>
      </c>
      <c r="C41" s="4" t="s">
        <v>449</v>
      </c>
      <c r="D41" s="4" t="s">
        <v>462</v>
      </c>
      <c r="E41" s="4" t="s">
        <v>463</v>
      </c>
      <c r="F41" s="4" t="s">
        <v>464</v>
      </c>
    </row>
    <row r="42" spans="1:6">
      <c r="A42" s="4" t="s">
        <v>465</v>
      </c>
    </row>
    <row r="43" spans="1:6">
      <c r="A43" s="3" t="s">
        <v>414</v>
      </c>
    </row>
    <row r="44" spans="1:6">
      <c r="A44" s="4" t="s">
        <v>415</v>
      </c>
      <c r="B44" s="4" t="s">
        <v>266</v>
      </c>
      <c r="C44" s="4" t="s">
        <v>439</v>
      </c>
      <c r="D44" s="4" t="s">
        <v>440</v>
      </c>
      <c r="E44" s="4" t="s">
        <v>439</v>
      </c>
      <c r="F44" s="4" t="s">
        <v>440</v>
      </c>
    </row>
    <row r="45" spans="1:6"/>
    <row r="46" spans="1:6">
      <c r="A46" s="4" t="s">
        <v>44</v>
      </c>
      <c r="B46" s="4" t="s">
        <v>466</v>
      </c>
    </row>
    <row r="47" spans="1:6">
      <c r="A47" s="4" t="s">
        <v>266</v>
      </c>
      <c r="B47" s="4" t="s">
        <v>467</v>
      </c>
    </row>
  </sheetData>
  <mergeCells count="6">
    <mergeCell ref="A1:B2"/>
    <mergeCell ref="C1:D1"/>
    <mergeCell ref="E1:F1"/>
    <mergeCell ref="A45:E45"/>
    <mergeCell ref="B46:E46"/>
    <mergeCell ref="B47:E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3</v>
      </c>
      <c r="D1" s="2" t="s">
        <v>1</v>
      </c>
    </row>
    <row r="2" spans="1:5">
      <c r="B2" s="2" t="s">
        <v>2</v>
      </c>
      <c r="C2" s="2" t="s">
        <v>24</v>
      </c>
      <c r="D2" s="2" t="s">
        <v>2</v>
      </c>
      <c r="E2" s="2" t="s">
        <v>24</v>
      </c>
    </row>
    <row r="3" spans="1:5">
      <c r="A3" s="3" t="s">
        <v>409</v>
      </c>
    </row>
    <row r="4" spans="1:5">
      <c r="A4" s="4" t="s">
        <v>55</v>
      </c>
      <c r="B4" s="7" t="n">
        <v>2172</v>
      </c>
      <c r="C4" s="7" t="n">
        <v>2282</v>
      </c>
      <c r="D4" s="7" t="n">
        <v>4378</v>
      </c>
      <c r="E4" s="7" t="n">
        <v>4601</v>
      </c>
    </row>
    <row r="5" spans="1:5">
      <c r="A5" s="4" t="s">
        <v>57</v>
      </c>
      <c r="B5" s="5" t="n">
        <v>777</v>
      </c>
      <c r="C5" s="5" t="n">
        <v>862</v>
      </c>
      <c r="D5" s="5" t="n">
        <v>1560</v>
      </c>
      <c r="E5" s="5" t="n">
        <v>1708</v>
      </c>
    </row>
    <row r="6" spans="1:5">
      <c r="A6" s="4" t="s">
        <v>62</v>
      </c>
      <c r="B6" s="5" t="n">
        <v>42</v>
      </c>
      <c r="C6" s="5" t="n">
        <v>18</v>
      </c>
      <c r="D6" s="5" t="n">
        <v>-12</v>
      </c>
      <c r="E6" s="5" t="n">
        <v>11</v>
      </c>
    </row>
    <row r="7" spans="1:5">
      <c r="A7" s="4" t="s">
        <v>63</v>
      </c>
      <c r="B7" s="5" t="n">
        <v>-122</v>
      </c>
      <c r="C7" s="5" t="n">
        <v>-102</v>
      </c>
      <c r="D7" s="5" t="n">
        <v>-229</v>
      </c>
      <c r="E7" s="5" t="n">
        <v>-225</v>
      </c>
    </row>
    <row r="8" spans="1:5">
      <c r="A8" s="4" t="s">
        <v>64</v>
      </c>
      <c r="B8" s="5" t="n">
        <v>0</v>
      </c>
      <c r="C8" s="5" t="n">
        <v>0</v>
      </c>
      <c r="D8" s="5" t="n">
        <v>1</v>
      </c>
      <c r="E8" s="5" t="n">
        <v>1</v>
      </c>
    </row>
    <row r="9" spans="1:5">
      <c r="A9" s="4" t="s">
        <v>65</v>
      </c>
      <c r="B9" s="5" t="n">
        <v>-80</v>
      </c>
      <c r="C9" s="5" t="n">
        <v>-84</v>
      </c>
      <c r="D9" s="5" t="n">
        <v>-240</v>
      </c>
      <c r="E9" s="5" t="n">
        <v>-213</v>
      </c>
    </row>
    <row r="10" spans="1:5">
      <c r="A10" s="4" t="s">
        <v>408</v>
      </c>
    </row>
    <row r="11" spans="1:5">
      <c r="A11" s="3" t="s">
        <v>409</v>
      </c>
    </row>
    <row r="12" spans="1:5">
      <c r="A12" s="4" t="s">
        <v>55</v>
      </c>
      <c r="B12" s="5" t="n">
        <v>1285</v>
      </c>
      <c r="C12" s="5" t="n">
        <v>1377</v>
      </c>
      <c r="D12" s="5" t="n">
        <v>2651</v>
      </c>
      <c r="E12" s="5" t="n">
        <v>2835</v>
      </c>
    </row>
    <row r="13" spans="1:5">
      <c r="A13" s="4" t="s">
        <v>57</v>
      </c>
      <c r="B13" s="5" t="n">
        <v>415</v>
      </c>
      <c r="C13" s="5" t="n">
        <v>489</v>
      </c>
      <c r="D13" s="5" t="n">
        <v>874</v>
      </c>
      <c r="E13" s="5" t="n">
        <v>1004</v>
      </c>
    </row>
    <row r="14" spans="1:5">
      <c r="A14" s="4" t="s">
        <v>62</v>
      </c>
      <c r="B14" s="5" t="n">
        <v>18</v>
      </c>
      <c r="C14" s="5" t="n">
        <v>60</v>
      </c>
      <c r="D14" s="5" t="n">
        <v>47</v>
      </c>
      <c r="E14" s="5" t="n">
        <v>127</v>
      </c>
    </row>
    <row r="15" spans="1:5">
      <c r="A15" s="4" t="s">
        <v>411</v>
      </c>
    </row>
    <row r="16" spans="1:5">
      <c r="A16" s="3" t="s">
        <v>409</v>
      </c>
    </row>
    <row r="17" spans="1:5">
      <c r="A17" s="4" t="s">
        <v>55</v>
      </c>
      <c r="B17" s="5" t="n">
        <v>887</v>
      </c>
      <c r="C17" s="5" t="n">
        <v>905</v>
      </c>
      <c r="D17" s="5" t="n">
        <v>1727</v>
      </c>
      <c r="E17" s="5" t="n">
        <v>1766</v>
      </c>
    </row>
    <row r="18" spans="1:5">
      <c r="A18" s="4" t="s">
        <v>57</v>
      </c>
      <c r="B18" s="5" t="n">
        <v>362</v>
      </c>
      <c r="C18" s="5" t="n">
        <v>373</v>
      </c>
      <c r="D18" s="5" t="n">
        <v>686</v>
      </c>
      <c r="E18" s="5" t="n">
        <v>704</v>
      </c>
    </row>
    <row r="19" spans="1:5">
      <c r="A19" s="4" t="s">
        <v>62</v>
      </c>
      <c r="B19" s="5" t="n">
        <v>46</v>
      </c>
      <c r="C19" s="5" t="n">
        <v>41</v>
      </c>
      <c r="D19" s="5" t="n">
        <v>46</v>
      </c>
      <c r="E19" s="5" t="n">
        <v>51</v>
      </c>
    </row>
    <row r="20" spans="1:5">
      <c r="A20" s="4" t="s">
        <v>469</v>
      </c>
    </row>
    <row r="21" spans="1:5">
      <c r="A21" s="3" t="s">
        <v>409</v>
      </c>
    </row>
    <row r="22" spans="1:5">
      <c r="A22" s="4" t="s">
        <v>62</v>
      </c>
      <c r="B22" s="7" t="n">
        <v>-22</v>
      </c>
      <c r="C22" s="7" t="n">
        <v>-83</v>
      </c>
      <c r="D22" s="7" t="n">
        <v>-105</v>
      </c>
      <c r="E22" s="7" t="n">
        <v>-1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3</v>
      </c>
      <c r="D1" s="2" t="s">
        <v>24</v>
      </c>
    </row>
    <row r="2" spans="1:4">
      <c r="A2" s="3" t="s">
        <v>409</v>
      </c>
    </row>
    <row r="3" spans="1:4">
      <c r="A3" s="4" t="s">
        <v>28</v>
      </c>
      <c r="B3" s="7" t="n">
        <v>2597</v>
      </c>
      <c r="C3" s="7" t="n">
        <v>2476</v>
      </c>
      <c r="D3" s="7" t="n">
        <v>2513</v>
      </c>
    </row>
    <row r="4" spans="1:4">
      <c r="A4" s="4" t="s">
        <v>408</v>
      </c>
    </row>
    <row r="5" spans="1:4">
      <c r="A5" s="3" t="s">
        <v>409</v>
      </c>
    </row>
    <row r="6" spans="1:4">
      <c r="A6" s="4" t="s">
        <v>28</v>
      </c>
      <c r="B6" s="5" t="n">
        <v>1703</v>
      </c>
      <c r="C6" s="5" t="n">
        <v>1708</v>
      </c>
      <c r="D6" s="5" t="n">
        <v>1626</v>
      </c>
    </row>
    <row r="7" spans="1:4">
      <c r="A7" s="4" t="s">
        <v>411</v>
      </c>
    </row>
    <row r="8" spans="1:4">
      <c r="A8" s="3" t="s">
        <v>409</v>
      </c>
    </row>
    <row r="9" spans="1:4">
      <c r="A9" s="4" t="s">
        <v>28</v>
      </c>
      <c r="B9" s="7" t="n">
        <v>894</v>
      </c>
      <c r="C9" s="7" t="n">
        <v>768</v>
      </c>
      <c r="D9" s="7" t="n">
        <v>8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1</v>
      </c>
      <c r="B1" s="2" t="s">
        <v>53</v>
      </c>
      <c r="D1" s="2" t="s">
        <v>1</v>
      </c>
    </row>
    <row r="2" spans="1:5">
      <c r="B2" s="2" t="s">
        <v>2</v>
      </c>
      <c r="C2" s="2" t="s">
        <v>24</v>
      </c>
      <c r="D2" s="2" t="s">
        <v>2</v>
      </c>
      <c r="E2" s="2" t="s">
        <v>24</v>
      </c>
    </row>
    <row r="3" spans="1:5">
      <c r="A3" s="4" t="s">
        <v>472</v>
      </c>
    </row>
    <row r="4" spans="1:5">
      <c r="A4" s="3" t="s">
        <v>473</v>
      </c>
    </row>
    <row r="5" spans="1:5">
      <c r="A5" s="4" t="s">
        <v>474</v>
      </c>
      <c r="D5" s="4" t="s">
        <v>475</v>
      </c>
    </row>
    <row r="6" spans="1:5">
      <c r="A6" s="4" t="s">
        <v>476</v>
      </c>
      <c r="B6" s="7" t="n">
        <v>1</v>
      </c>
      <c r="C6" s="7" t="n">
        <v>1</v>
      </c>
      <c r="D6" s="7" t="n">
        <v>3</v>
      </c>
      <c r="E6" s="7" t="n">
        <v>3</v>
      </c>
    </row>
    <row r="7" spans="1:5">
      <c r="A7" s="4" t="s">
        <v>477</v>
      </c>
      <c r="B7" s="5" t="n">
        <v>0</v>
      </c>
      <c r="C7" s="5" t="n">
        <v>0</v>
      </c>
      <c r="D7" s="5" t="n">
        <v>0</v>
      </c>
      <c r="E7" s="5" t="n">
        <v>0</v>
      </c>
    </row>
    <row r="8" spans="1:5">
      <c r="A8" s="4" t="s">
        <v>43</v>
      </c>
      <c r="B8" s="5" t="n">
        <v>0</v>
      </c>
      <c r="D8" s="5" t="n">
        <v>0</v>
      </c>
    </row>
    <row r="9" spans="1:5">
      <c r="A9" s="4" t="s">
        <v>478</v>
      </c>
      <c r="C9" s="5" t="n">
        <v>0</v>
      </c>
      <c r="E9" s="5" t="n">
        <v>1</v>
      </c>
    </row>
    <row r="10" spans="1:5">
      <c r="A10" s="4" t="s">
        <v>479</v>
      </c>
    </row>
    <row r="11" spans="1:5">
      <c r="A11" s="3" t="s">
        <v>473</v>
      </c>
    </row>
    <row r="12" spans="1:5">
      <c r="A12" s="4" t="s">
        <v>476</v>
      </c>
      <c r="D12" s="5" t="n">
        <v>6</v>
      </c>
    </row>
    <row r="13" spans="1:5">
      <c r="A13" s="4" t="s">
        <v>480</v>
      </c>
    </row>
    <row r="14" spans="1:5">
      <c r="A14" s="3" t="s">
        <v>473</v>
      </c>
    </row>
    <row r="15" spans="1:5">
      <c r="A15" s="4" t="s">
        <v>481</v>
      </c>
      <c r="B15" s="7" t="n">
        <v>2</v>
      </c>
      <c r="C15" s="7" t="n">
        <v>2</v>
      </c>
      <c r="D15" s="7" t="n">
        <v>5</v>
      </c>
      <c r="E15" s="7" t="n">
        <v>4</v>
      </c>
    </row>
    <row r="16" spans="1:5">
      <c r="A16" s="4" t="s">
        <v>482</v>
      </c>
    </row>
    <row r="17" spans="1:5">
      <c r="A17" s="3" t="s">
        <v>473</v>
      </c>
    </row>
    <row r="18" spans="1:5">
      <c r="A18" s="4" t="s">
        <v>483</v>
      </c>
      <c r="B18" s="4" t="s">
        <v>484</v>
      </c>
      <c r="C18" s="4" t="s">
        <v>484</v>
      </c>
      <c r="D18" s="4" t="s">
        <v>484</v>
      </c>
      <c r="E18" s="4" t="s">
        <v>484</v>
      </c>
    </row>
    <row r="19" spans="1:5">
      <c r="A19" s="4" t="s">
        <v>485</v>
      </c>
    </row>
    <row r="20" spans="1:5">
      <c r="A20" s="3" t="s">
        <v>473</v>
      </c>
    </row>
    <row r="21" spans="1:5">
      <c r="A21" s="4" t="s">
        <v>481</v>
      </c>
      <c r="D21" s="7" t="n">
        <v>1</v>
      </c>
      <c r="E21" s="7" t="n">
        <v>1</v>
      </c>
    </row>
    <row r="22" spans="1:5">
      <c r="A22" s="4" t="s">
        <v>486</v>
      </c>
    </row>
    <row r="23" spans="1:5">
      <c r="A23" s="3" t="s">
        <v>473</v>
      </c>
    </row>
    <row r="24" spans="1:5">
      <c r="A24" s="4" t="s">
        <v>481</v>
      </c>
      <c r="B24" s="7" t="n">
        <v>1</v>
      </c>
      <c r="C24"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487</v>
      </c>
      <c r="B1" s="2" t="s">
        <v>53</v>
      </c>
      <c r="C1" s="2" t="s">
        <v>1</v>
      </c>
    </row>
    <row r="2" spans="1:4">
      <c r="B2" s="2" t="s">
        <v>2</v>
      </c>
      <c r="C2" s="2" t="s">
        <v>2</v>
      </c>
      <c r="D2" s="2" t="s">
        <v>24</v>
      </c>
    </row>
    <row r="3" spans="1:4">
      <c r="A3" s="3" t="s">
        <v>488</v>
      </c>
    </row>
    <row r="4" spans="1:4">
      <c r="A4" s="4" t="s">
        <v>95</v>
      </c>
      <c r="B4" s="7" t="n">
        <v>1</v>
      </c>
      <c r="C4" s="7" t="n">
        <v>1</v>
      </c>
      <c r="D4" s="7" t="n">
        <v>2</v>
      </c>
    </row>
    <row r="5" spans="1:4">
      <c r="A5" s="4" t="s">
        <v>489</v>
      </c>
    </row>
    <row r="6" spans="1:4">
      <c r="A6" s="3" t="s">
        <v>488</v>
      </c>
    </row>
    <row r="7" spans="1:4">
      <c r="A7" s="4" t="s">
        <v>490</v>
      </c>
      <c r="B7" s="7" t="n">
        <v>1</v>
      </c>
      <c r="C7" s="7"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91</v>
      </c>
      <c r="B1" s="2" t="s">
        <v>53</v>
      </c>
      <c r="F1" s="2" t="s">
        <v>1</v>
      </c>
    </row>
    <row r="2" spans="1:9">
      <c r="B2" s="2" t="s">
        <v>2</v>
      </c>
      <c r="C2" s="2" t="s">
        <v>373</v>
      </c>
      <c r="D2" s="2" t="s">
        <v>24</v>
      </c>
      <c r="E2" s="2" t="s">
        <v>374</v>
      </c>
      <c r="F2" s="2" t="s">
        <v>2</v>
      </c>
      <c r="G2" s="2" t="s">
        <v>24</v>
      </c>
      <c r="H2" s="2" t="s">
        <v>23</v>
      </c>
      <c r="I2" s="2" t="s">
        <v>138</v>
      </c>
    </row>
    <row r="3" spans="1:9">
      <c r="A3" s="3" t="s">
        <v>492</v>
      </c>
    </row>
    <row r="4" spans="1:9">
      <c r="A4" s="4" t="s">
        <v>493</v>
      </c>
      <c r="B4" s="7" t="n">
        <v>-156</v>
      </c>
      <c r="C4" s="7" t="n">
        <v>-206</v>
      </c>
      <c r="D4" s="7" t="n">
        <v>-174</v>
      </c>
      <c r="E4" s="7" t="n">
        <v>-181</v>
      </c>
      <c r="F4" s="7" t="n">
        <v>-156</v>
      </c>
      <c r="G4" s="7" t="n">
        <v>-174</v>
      </c>
      <c r="H4" s="7" t="n">
        <v>-210</v>
      </c>
      <c r="I4" s="7" t="n">
        <v>-249</v>
      </c>
    </row>
    <row r="5" spans="1:9">
      <c r="A5" s="4" t="s">
        <v>494</v>
      </c>
      <c r="B5" s="5" t="n">
        <v>1</v>
      </c>
      <c r="C5" s="5" t="n">
        <v>1</v>
      </c>
      <c r="D5" s="5" t="n">
        <v>1</v>
      </c>
      <c r="E5" s="5" t="n">
        <v>1</v>
      </c>
      <c r="F5" s="5" t="n">
        <v>1</v>
      </c>
      <c r="G5" s="5" t="n">
        <v>1</v>
      </c>
      <c r="H5" s="5" t="n">
        <v>2</v>
      </c>
      <c r="I5" s="5" t="n">
        <v>1</v>
      </c>
    </row>
    <row r="6" spans="1:9">
      <c r="A6" s="4" t="s">
        <v>495</v>
      </c>
      <c r="B6" s="5" t="n">
        <v>-34</v>
      </c>
      <c r="C6" s="5" t="n">
        <v>-33</v>
      </c>
      <c r="D6" s="5" t="n">
        <v>-20</v>
      </c>
      <c r="E6" s="5" t="n">
        <v>-22</v>
      </c>
      <c r="F6" s="5" t="n">
        <v>-34</v>
      </c>
      <c r="G6" s="5" t="n">
        <v>-20</v>
      </c>
      <c r="H6" s="5" t="n">
        <v>-32</v>
      </c>
      <c r="I6" s="5" t="n">
        <v>-22</v>
      </c>
    </row>
    <row r="7" spans="1:9">
      <c r="A7" s="4" t="s">
        <v>496</v>
      </c>
      <c r="B7" s="5" t="n">
        <v>-189</v>
      </c>
      <c r="C7" s="5" t="n">
        <v>-238</v>
      </c>
      <c r="D7" s="5" t="n">
        <v>-193</v>
      </c>
      <c r="E7" s="5" t="n">
        <v>-202</v>
      </c>
      <c r="F7" s="5" t="n">
        <v>-189</v>
      </c>
      <c r="G7" s="5" t="n">
        <v>-193</v>
      </c>
      <c r="H7" s="7" t="n">
        <v>-240</v>
      </c>
      <c r="I7" s="7" t="n">
        <v>-270</v>
      </c>
    </row>
    <row r="8" spans="1:9">
      <c r="A8" s="4" t="s">
        <v>73</v>
      </c>
      <c r="B8" s="5" t="n">
        <v>50</v>
      </c>
      <c r="C8" s="5" t="n">
        <v>4</v>
      </c>
      <c r="D8" s="5" t="n">
        <v>7</v>
      </c>
      <c r="E8" s="5" t="n">
        <v>68</v>
      </c>
      <c r="F8" s="5" t="n">
        <v>54</v>
      </c>
      <c r="G8" s="5" t="n">
        <v>75</v>
      </c>
    </row>
    <row r="9" spans="1:9">
      <c r="A9" s="4" t="s">
        <v>75</v>
      </c>
      <c r="B9" s="5" t="n">
        <v>0</v>
      </c>
      <c r="C9" s="5" t="n">
        <v>-1</v>
      </c>
      <c r="D9" s="5" t="n">
        <v>0</v>
      </c>
      <c r="E9" s="5" t="n">
        <v>0</v>
      </c>
      <c r="F9" s="5" t="n">
        <v>-1</v>
      </c>
      <c r="G9" s="5" t="n">
        <v>0</v>
      </c>
    </row>
    <row r="10" spans="1:9">
      <c r="A10" s="4" t="s">
        <v>74</v>
      </c>
      <c r="B10" s="5" t="n">
        <v>-1</v>
      </c>
      <c r="C10" s="5" t="n">
        <v>-1</v>
      </c>
      <c r="D10" s="5" t="n">
        <v>2</v>
      </c>
      <c r="E10" s="5" t="n">
        <v>0</v>
      </c>
      <c r="F10" s="5" t="n">
        <v>-2</v>
      </c>
      <c r="G10" s="5" t="n">
        <v>2</v>
      </c>
    </row>
    <row r="11" spans="1:9">
      <c r="A11" s="4" t="s">
        <v>172</v>
      </c>
      <c r="B11" s="7" t="n">
        <v>49</v>
      </c>
      <c r="C11" s="7" t="n">
        <v>2</v>
      </c>
      <c r="D11" s="7" t="n">
        <v>9</v>
      </c>
      <c r="E11" s="7" t="n">
        <v>68</v>
      </c>
      <c r="F11" s="7" t="n">
        <v>51</v>
      </c>
      <c r="G11" s="7" t="n">
        <v>77</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4</v>
      </c>
    </row>
    <row r="3" spans="1:3">
      <c r="A3" s="3" t="s">
        <v>81</v>
      </c>
    </row>
    <row r="4" spans="1:3">
      <c r="A4" s="4" t="s">
        <v>67</v>
      </c>
      <c r="B4" s="7" t="n">
        <v>-328</v>
      </c>
      <c r="C4" s="7" t="n">
        <v>-218</v>
      </c>
    </row>
    <row r="5" spans="1:3">
      <c r="A5" s="3" t="s">
        <v>82</v>
      </c>
    </row>
    <row r="6" spans="1:3">
      <c r="A6" s="4" t="s">
        <v>59</v>
      </c>
      <c r="B6" s="5" t="n">
        <v>150</v>
      </c>
      <c r="C6" s="5" t="n">
        <v>164</v>
      </c>
    </row>
    <row r="7" spans="1:3">
      <c r="A7" s="4" t="s">
        <v>83</v>
      </c>
      <c r="B7" s="5" t="n">
        <v>19</v>
      </c>
      <c r="C7" s="5" t="n">
        <v>7</v>
      </c>
    </row>
    <row r="8" spans="1:3">
      <c r="A8" s="4" t="s">
        <v>84</v>
      </c>
      <c r="B8" s="5" t="n">
        <v>17</v>
      </c>
      <c r="C8" s="5" t="n">
        <v>17</v>
      </c>
    </row>
    <row r="9" spans="1:3">
      <c r="A9" s="4" t="s">
        <v>85</v>
      </c>
      <c r="B9" s="5" t="n">
        <v>76</v>
      </c>
      <c r="C9" s="5" t="n">
        <v>4</v>
      </c>
    </row>
    <row r="10" spans="1:3">
      <c r="A10" s="4" t="s">
        <v>86</v>
      </c>
      <c r="B10" s="5" t="n">
        <v>-6</v>
      </c>
      <c r="C10" s="5" t="n">
        <v>-9</v>
      </c>
    </row>
    <row r="11" spans="1:3">
      <c r="A11" s="4" t="s">
        <v>87</v>
      </c>
      <c r="B11" s="5" t="n">
        <v>11</v>
      </c>
      <c r="C11" s="5" t="n">
        <v>10</v>
      </c>
    </row>
    <row r="12" spans="1:3">
      <c r="A12" s="3" t="s">
        <v>88</v>
      </c>
    </row>
    <row r="13" spans="1:3">
      <c r="A13" s="4" t="s">
        <v>27</v>
      </c>
      <c r="B13" s="5" t="n">
        <v>27</v>
      </c>
      <c r="C13" s="5" t="n">
        <v>3</v>
      </c>
    </row>
    <row r="14" spans="1:3">
      <c r="A14" s="4" t="s">
        <v>28</v>
      </c>
      <c r="B14" s="5" t="n">
        <v>-70</v>
      </c>
      <c r="C14" s="5" t="n">
        <v>-200</v>
      </c>
    </row>
    <row r="15" spans="1:3">
      <c r="A15" s="4" t="s">
        <v>89</v>
      </c>
      <c r="B15" s="5" t="n">
        <v>-16</v>
      </c>
      <c r="C15" s="5" t="n">
        <v>-12</v>
      </c>
    </row>
    <row r="16" spans="1:3">
      <c r="A16" s="4" t="s">
        <v>90</v>
      </c>
      <c r="B16" s="5" t="n">
        <v>-439</v>
      </c>
      <c r="C16" s="5" t="n">
        <v>-531</v>
      </c>
    </row>
    <row r="17" spans="1:3">
      <c r="A17" s="4" t="s">
        <v>91</v>
      </c>
      <c r="B17" s="5" t="n">
        <v>-21</v>
      </c>
      <c r="C17" s="5" t="n">
        <v>-28</v>
      </c>
    </row>
    <row r="18" spans="1:3">
      <c r="A18" s="4" t="s">
        <v>92</v>
      </c>
      <c r="B18" s="5" t="n">
        <v>-580</v>
      </c>
      <c r="C18" s="5" t="n">
        <v>-793</v>
      </c>
    </row>
    <row r="19" spans="1:3">
      <c r="A19" s="3" t="s">
        <v>93</v>
      </c>
    </row>
    <row r="20" spans="1:3">
      <c r="A20" s="4" t="s">
        <v>94</v>
      </c>
      <c r="B20" s="5" t="n">
        <v>-71</v>
      </c>
      <c r="C20" s="5" t="n">
        <v>-95</v>
      </c>
    </row>
    <row r="21" spans="1:3">
      <c r="A21" s="4" t="s">
        <v>95</v>
      </c>
      <c r="B21" s="5" t="n">
        <v>1</v>
      </c>
      <c r="C21" s="5" t="n">
        <v>2</v>
      </c>
    </row>
    <row r="22" spans="1:3">
      <c r="A22" s="4" t="s">
        <v>96</v>
      </c>
      <c r="B22" s="5" t="n">
        <v>-3</v>
      </c>
      <c r="C22" s="5" t="n">
        <v>-2</v>
      </c>
    </row>
    <row r="23" spans="1:3">
      <c r="A23" s="4" t="s">
        <v>97</v>
      </c>
      <c r="B23" s="5" t="n">
        <v>-73</v>
      </c>
      <c r="C23" s="5" t="n">
        <v>-95</v>
      </c>
    </row>
    <row r="24" spans="1:3">
      <c r="A24" s="3" t="s">
        <v>98</v>
      </c>
    </row>
    <row r="25" spans="1:3">
      <c r="A25" s="4" t="s">
        <v>99</v>
      </c>
      <c r="B25" s="5" t="n">
        <v>630</v>
      </c>
      <c r="C25" s="5" t="n">
        <v>748</v>
      </c>
    </row>
    <row r="26" spans="1:3">
      <c r="A26" s="4" t="s">
        <v>100</v>
      </c>
      <c r="B26" s="5" t="n">
        <v>-250</v>
      </c>
      <c r="C26" s="5" t="n">
        <v>-132</v>
      </c>
    </row>
    <row r="27" spans="1:3">
      <c r="A27" s="4" t="s">
        <v>101</v>
      </c>
      <c r="B27" s="5" t="n">
        <v>5</v>
      </c>
      <c r="C27" s="5" t="n">
        <v>6</v>
      </c>
    </row>
    <row r="28" spans="1:3">
      <c r="A28" s="4" t="s">
        <v>102</v>
      </c>
      <c r="B28" s="5" t="n">
        <v>0</v>
      </c>
      <c r="C28" s="5" t="n">
        <v>-3</v>
      </c>
    </row>
    <row r="29" spans="1:3">
      <c r="A29" s="4" t="s">
        <v>103</v>
      </c>
      <c r="B29" s="5" t="n">
        <v>0</v>
      </c>
      <c r="C29" s="5" t="n">
        <v>-12</v>
      </c>
    </row>
    <row r="30" spans="1:3">
      <c r="A30" s="4" t="s">
        <v>104</v>
      </c>
      <c r="B30" s="5" t="n">
        <v>385</v>
      </c>
      <c r="C30" s="5" t="n">
        <v>607</v>
      </c>
    </row>
    <row r="31" spans="1:3">
      <c r="A31" s="4" t="s">
        <v>105</v>
      </c>
      <c r="B31" s="5" t="n">
        <v>10</v>
      </c>
      <c r="C31" s="5" t="n">
        <v>21</v>
      </c>
    </row>
    <row r="32" spans="1:3">
      <c r="A32" s="3" t="s">
        <v>106</v>
      </c>
    </row>
    <row r="33" spans="1:3">
      <c r="A33" s="4" t="s">
        <v>107</v>
      </c>
      <c r="B33" s="5" t="n">
        <v>-258</v>
      </c>
      <c r="C33" s="5" t="n">
        <v>-260</v>
      </c>
    </row>
    <row r="34" spans="1:3">
      <c r="A34" s="4" t="s">
        <v>108</v>
      </c>
      <c r="B34" s="5" t="n">
        <v>566</v>
      </c>
      <c r="C34" s="5" t="n">
        <v>680</v>
      </c>
    </row>
    <row r="35" spans="1:3">
      <c r="A35" s="4" t="s">
        <v>109</v>
      </c>
      <c r="B35" s="7" t="n">
        <v>308</v>
      </c>
      <c r="C35" s="7" t="n">
        <v>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22"/>
    <col customWidth="1" max="6" min="6" width="29"/>
    <col customWidth="1" max="7" min="7" width="4"/>
    <col customWidth="1" max="8" min="8" width="27"/>
    <col customWidth="1" max="9" min="9" width="26"/>
    <col customWidth="1" max="10" min="10" width="37"/>
  </cols>
  <sheetData>
    <row r="1" spans="1:10">
      <c r="A1" s="1" t="s">
        <v>110</v>
      </c>
      <c r="C1" s="2" t="s">
        <v>111</v>
      </c>
      <c r="D1" s="2" t="s">
        <v>112</v>
      </c>
      <c r="E1" s="2" t="s">
        <v>113</v>
      </c>
      <c r="F1" s="2" t="s">
        <v>114</v>
      </c>
      <c r="G1" s="2" t="s">
        <v>44</v>
      </c>
      <c r="H1" s="2" t="s">
        <v>115</v>
      </c>
      <c r="I1" s="2" t="s">
        <v>116</v>
      </c>
      <c r="J1" s="2" t="s">
        <v>117</v>
      </c>
    </row>
    <row r="2" spans="1:10">
      <c r="A2" s="4" t="s">
        <v>118</v>
      </c>
      <c r="B2" s="4" t="s">
        <v>44</v>
      </c>
      <c r="E2" s="5" t="n">
        <v>49</v>
      </c>
    </row>
    <row r="3" spans="1:10">
      <c r="A3" s="4" t="s">
        <v>119</v>
      </c>
      <c r="C3" s="7" t="n">
        <v>-1265</v>
      </c>
      <c r="F3" s="7" t="n">
        <v>0</v>
      </c>
      <c r="H3" s="7" t="n">
        <v>67</v>
      </c>
      <c r="I3" s="7" t="n">
        <v>-1062</v>
      </c>
      <c r="J3" s="7" t="n">
        <v>-270</v>
      </c>
    </row>
    <row r="4" spans="1:10">
      <c r="A4" s="4" t="s">
        <v>69</v>
      </c>
      <c r="C4" s="5" t="n">
        <v>-221</v>
      </c>
      <c r="I4" s="5" t="n">
        <v>-221</v>
      </c>
    </row>
    <row r="5" spans="1:10">
      <c r="A5" s="4" t="s">
        <v>120</v>
      </c>
      <c r="C5" s="5" t="n">
        <v>3</v>
      </c>
    </row>
    <row r="6" spans="1:10">
      <c r="A6" s="4" t="s">
        <v>67</v>
      </c>
      <c r="C6" s="5" t="n">
        <v>-218</v>
      </c>
    </row>
    <row r="7" spans="1:10">
      <c r="A7" s="4" t="s">
        <v>76</v>
      </c>
      <c r="C7" s="5" t="n">
        <v>77</v>
      </c>
      <c r="J7" s="5" t="n">
        <v>77</v>
      </c>
    </row>
    <row r="8" spans="1:10">
      <c r="A8" s="4" t="s">
        <v>121</v>
      </c>
      <c r="C8" s="5" t="n">
        <v>3</v>
      </c>
      <c r="H8" s="5" t="n">
        <v>3</v>
      </c>
    </row>
    <row r="9" spans="1:10">
      <c r="A9" s="4" t="s">
        <v>122</v>
      </c>
      <c r="C9" s="5" t="n">
        <v>-18</v>
      </c>
      <c r="I9" s="5" t="n">
        <v>-18</v>
      </c>
    </row>
    <row r="10" spans="1:10">
      <c r="A10" s="4" t="s">
        <v>123</v>
      </c>
      <c r="B10" s="4" t="s">
        <v>44</v>
      </c>
      <c r="E10" s="5" t="n">
        <v>49</v>
      </c>
    </row>
    <row r="11" spans="1:10">
      <c r="A11" s="4" t="s">
        <v>124</v>
      </c>
      <c r="C11" s="5" t="n">
        <v>-1424</v>
      </c>
      <c r="F11" s="5" t="n">
        <v>0</v>
      </c>
      <c r="H11" s="5" t="n">
        <v>70</v>
      </c>
      <c r="I11" s="5" t="n">
        <v>-1301</v>
      </c>
      <c r="J11" s="5" t="n">
        <v>-193</v>
      </c>
    </row>
    <row r="12" spans="1:10">
      <c r="A12" s="4" t="s">
        <v>125</v>
      </c>
      <c r="C12" s="5" t="n">
        <v>-1424</v>
      </c>
    </row>
    <row r="13" spans="1:10">
      <c r="A13" s="4" t="s">
        <v>126</v>
      </c>
      <c r="B13" s="4" t="s">
        <v>44</v>
      </c>
      <c r="E13" s="5" t="n">
        <v>49</v>
      </c>
    </row>
    <row r="14" spans="1:10">
      <c r="A14" s="4" t="s">
        <v>127</v>
      </c>
      <c r="C14" s="5" t="n">
        <v>-1292</v>
      </c>
      <c r="F14" s="5" t="n">
        <v>0</v>
      </c>
      <c r="H14" s="5" t="n">
        <v>72</v>
      </c>
      <c r="I14" s="5" t="n">
        <v>-1124</v>
      </c>
      <c r="J14" s="5" t="n">
        <v>-240</v>
      </c>
    </row>
    <row r="15" spans="1:10">
      <c r="A15" s="4" t="s">
        <v>128</v>
      </c>
      <c r="C15" s="5" t="n">
        <v>-1292</v>
      </c>
    </row>
    <row r="16" spans="1:10">
      <c r="A16" s="4" t="s">
        <v>69</v>
      </c>
      <c r="C16" s="5" t="n">
        <v>-330</v>
      </c>
      <c r="I16" s="5" t="n">
        <v>-330</v>
      </c>
    </row>
    <row r="17" spans="1:10">
      <c r="A17" s="4" t="s">
        <v>120</v>
      </c>
      <c r="C17" s="5" t="n">
        <v>2</v>
      </c>
    </row>
    <row r="18" spans="1:10">
      <c r="A18" s="4" t="s">
        <v>67</v>
      </c>
      <c r="C18" s="5" t="n">
        <v>-328</v>
      </c>
    </row>
    <row r="19" spans="1:10">
      <c r="A19" s="4" t="s">
        <v>76</v>
      </c>
      <c r="C19" s="5" t="n">
        <v>51</v>
      </c>
      <c r="J19" s="5" t="n">
        <v>51</v>
      </c>
    </row>
    <row r="20" spans="1:10">
      <c r="A20" s="4" t="s">
        <v>129</v>
      </c>
      <c r="C20" s="5" t="n">
        <v>51</v>
      </c>
    </row>
    <row r="21" spans="1:10">
      <c r="A21" s="4" t="s">
        <v>121</v>
      </c>
      <c r="C21" s="5" t="n">
        <v>3</v>
      </c>
      <c r="H21" s="5" t="n">
        <v>3</v>
      </c>
    </row>
    <row r="22" spans="1:10">
      <c r="A22" s="4" t="s">
        <v>130</v>
      </c>
      <c r="C22" s="5" t="n">
        <v>132</v>
      </c>
      <c r="D22" s="7" t="n">
        <v>132</v>
      </c>
    </row>
    <row r="23" spans="1:10">
      <c r="A23" s="4" t="s">
        <v>131</v>
      </c>
      <c r="C23" s="5" t="n">
        <v>-68</v>
      </c>
      <c r="D23" s="7" t="n">
        <v>-68</v>
      </c>
      <c r="I23" s="5" t="n">
        <v>-68</v>
      </c>
    </row>
    <row r="24" spans="1:10">
      <c r="A24" s="4" t="s">
        <v>132</v>
      </c>
      <c r="B24" s="4" t="s">
        <v>44</v>
      </c>
      <c r="E24" s="5" t="n">
        <v>49</v>
      </c>
    </row>
    <row r="25" spans="1:10">
      <c r="A25" s="4" t="s">
        <v>133</v>
      </c>
      <c r="C25" s="5" t="n">
        <v>-1500</v>
      </c>
      <c r="F25" s="7" t="n">
        <v>0</v>
      </c>
      <c r="H25" s="7" t="n">
        <v>75</v>
      </c>
      <c r="I25" s="7" t="n">
        <v>-1386</v>
      </c>
      <c r="J25" s="7" t="n">
        <v>-189</v>
      </c>
    </row>
    <row r="26" spans="1:10">
      <c r="A26" s="4" t="s">
        <v>134</v>
      </c>
      <c r="C26" s="5" t="n">
        <v>-1434</v>
      </c>
    </row>
    <row r="27" spans="1:10">
      <c r="A27" s="4" t="s">
        <v>135</v>
      </c>
      <c r="C27" s="7" t="n">
        <v>66</v>
      </c>
    </row>
    <row r="28" spans="1:10"/>
    <row r="29" spans="1:10">
      <c r="A29" s="4" t="s">
        <v>44</v>
      </c>
      <c r="B29" s="4" t="s">
        <v>136</v>
      </c>
    </row>
  </sheetData>
  <mergeCells count="2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I28"/>
    <mergeCell ref="B29:I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v>
      </c>
      <c r="B1" s="2" t="s">
        <v>2</v>
      </c>
      <c r="C1" s="2" t="s">
        <v>23</v>
      </c>
      <c r="D1" s="2" t="s">
        <v>24</v>
      </c>
      <c r="E1" s="2" t="s">
        <v>138</v>
      </c>
    </row>
    <row r="2" spans="1:5">
      <c r="A2" s="4" t="s">
        <v>139</v>
      </c>
      <c r="B2" s="7" t="n">
        <v>1</v>
      </c>
      <c r="C2" s="7" t="n">
        <v>1</v>
      </c>
      <c r="D2" s="7" t="n">
        <v>1</v>
      </c>
      <c r="E2" s="7" t="n">
        <v>1</v>
      </c>
    </row>
    <row r="3" spans="1:5">
      <c r="A3" s="4" t="s">
        <v>140</v>
      </c>
      <c r="B3" s="5" t="n">
        <v>1</v>
      </c>
      <c r="C3" s="5" t="n">
        <v>1</v>
      </c>
      <c r="D3" s="5" t="n">
        <v>1</v>
      </c>
      <c r="E3"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7:10:19Z</dcterms:created>
  <dcterms:modified xmlns:dcterms="http://purl.org/dc/terms/" xmlns:xsi="http://www.w3.org/2001/XMLSchema-instance" xsi:type="dcterms:W3CDTF">2017-09-27T17:10:19Z</dcterms:modified>
</cp:coreProperties>
</file>